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Condensed Statemen" sheetId="8" state="visible" r:id="rId8"/>
    <sheet xmlns:r="http://schemas.openxmlformats.org/officeDocument/2006/relationships" name="GENERAL"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REVENUE EARNING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HARE REPURCHASE PROGRAMS"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HARE-BASED COMPENSATION PLANS" sheetId="22" state="visible" r:id="rId22"/>
    <sheet xmlns:r="http://schemas.openxmlformats.org/officeDocument/2006/relationships" name="EMPLOYEE BENEFIT PLANS" sheetId="23" state="visible" r:id="rId23"/>
    <sheet xmlns:r="http://schemas.openxmlformats.org/officeDocument/2006/relationships" name="OTHER ITEMS IMPACTING COMPARABI" sheetId="24" state="visible" r:id="rId24"/>
    <sheet xmlns:r="http://schemas.openxmlformats.org/officeDocument/2006/relationships" name="CONTINGENCIES AND OTHER MATTERS" sheetId="25" state="visible" r:id="rId25"/>
    <sheet xmlns:r="http://schemas.openxmlformats.org/officeDocument/2006/relationships" name="SUPPLEMENTAL CASH FLOW INFORMAT" sheetId="26" state="visible" r:id="rId26"/>
    <sheet xmlns:r="http://schemas.openxmlformats.org/officeDocument/2006/relationships" name="SEGMENT REPORTING" sheetId="27" state="visible" r:id="rId27"/>
    <sheet xmlns:r="http://schemas.openxmlformats.org/officeDocument/2006/relationships" name="RECENT ACCOUNTING PRONOUNCEME_2" sheetId="28" state="visible" r:id="rId28"/>
    <sheet xmlns:r="http://schemas.openxmlformats.org/officeDocument/2006/relationships" name="REVENUE (Tables)" sheetId="29" state="visible" r:id="rId29"/>
    <sheet xmlns:r="http://schemas.openxmlformats.org/officeDocument/2006/relationships" name="RECEIVABLES, NET (Tables)" sheetId="30" state="visible" r:id="rId30"/>
    <sheet xmlns:r="http://schemas.openxmlformats.org/officeDocument/2006/relationships" name="REVENUE EARNING EQUIPMENT, NET " sheetId="31" state="visible" r:id="rId31"/>
    <sheet xmlns:r="http://schemas.openxmlformats.org/officeDocument/2006/relationships" name="GOODWILL AND INTANGIBLE ASSETS " sheetId="32" state="visible" r:id="rId32"/>
    <sheet xmlns:r="http://schemas.openxmlformats.org/officeDocument/2006/relationships" name="ACCRUED EXPENSES AND OTHER LI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OTHER ITEMS IMPACTING COMPARA_2" sheetId="40" state="visible" r:id="rId40"/>
    <sheet xmlns:r="http://schemas.openxmlformats.org/officeDocument/2006/relationships" name="SUPPLEMENTAL CASH FLOW INFORM_2" sheetId="41" state="visible" r:id="rId41"/>
    <sheet xmlns:r="http://schemas.openxmlformats.org/officeDocument/2006/relationships" name="SEGMENT REPORTING (Tables)" sheetId="42" state="visible" r:id="rId42"/>
    <sheet xmlns:r="http://schemas.openxmlformats.org/officeDocument/2006/relationships" name="GENERAL (Details)" sheetId="43" state="visible" r:id="rId43"/>
    <sheet xmlns:r="http://schemas.openxmlformats.org/officeDocument/2006/relationships" name="REVENUE Disaggregation of Reven" sheetId="44" state="visible" r:id="rId44"/>
    <sheet xmlns:r="http://schemas.openxmlformats.org/officeDocument/2006/relationships" name="REVENUE Disaggregation of Rev_2" sheetId="45" state="visible" r:id="rId45"/>
    <sheet xmlns:r="http://schemas.openxmlformats.org/officeDocument/2006/relationships" name="REVENUE - Narrative (Details)" sheetId="46" state="visible" r:id="rId46"/>
    <sheet xmlns:r="http://schemas.openxmlformats.org/officeDocument/2006/relationships" name="RECEIVABLES, NET - Summary (Det" sheetId="47" state="visible" r:id="rId47"/>
    <sheet xmlns:r="http://schemas.openxmlformats.org/officeDocument/2006/relationships" name="RECEIVABLES, NET - Allowance fo" sheetId="48" state="visible" r:id="rId48"/>
    <sheet xmlns:r="http://schemas.openxmlformats.org/officeDocument/2006/relationships" name="REVENUE EARNING EQUIPMENT, NE_2" sheetId="49" state="visible" r:id="rId49"/>
    <sheet xmlns:r="http://schemas.openxmlformats.org/officeDocument/2006/relationships" name="REVENUE EARNING EQUIPMENT, NE_3" sheetId="50" state="visible" r:id="rId50"/>
    <sheet xmlns:r="http://schemas.openxmlformats.org/officeDocument/2006/relationships" name="REVENUE EARNING EQUIPMENT, NE_4" sheetId="51" state="visible" r:id="rId51"/>
    <sheet xmlns:r="http://schemas.openxmlformats.org/officeDocument/2006/relationships" name="REVENUE EARNING EQUIPMENT, NE_5"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EXPENSES AND OTHER LI_3" sheetId="56" state="visible" r:id="rId56"/>
    <sheet xmlns:r="http://schemas.openxmlformats.org/officeDocument/2006/relationships" name="INCOME TAXES (Details)" sheetId="57" state="visible" r:id="rId57"/>
    <sheet xmlns:r="http://schemas.openxmlformats.org/officeDocument/2006/relationships" name="LEASES - Lease Income (Details)" sheetId="58" state="visible" r:id="rId58"/>
    <sheet xmlns:r="http://schemas.openxmlformats.org/officeDocument/2006/relationships" name="LEASES - Components of Net Inve" sheetId="59" state="visible" r:id="rId59"/>
    <sheet xmlns:r="http://schemas.openxmlformats.org/officeDocument/2006/relationships" name="DEBT - Schedule of Debt (Detail" sheetId="60" state="visible" r:id="rId60"/>
    <sheet xmlns:r="http://schemas.openxmlformats.org/officeDocument/2006/relationships" name="DEBT - Narrative (Details)" sheetId="61" state="visible" r:id="rId61"/>
    <sheet xmlns:r="http://schemas.openxmlformats.org/officeDocument/2006/relationships" name="SHARE REPURCHASE PROGRAMS (Deta" sheetId="62" state="visible" r:id="rId62"/>
    <sheet xmlns:r="http://schemas.openxmlformats.org/officeDocument/2006/relationships" name="ACCUMULATED OTHER COMPREHENSI_3" sheetId="63" state="visible" r:id="rId63"/>
    <sheet xmlns:r="http://schemas.openxmlformats.org/officeDocument/2006/relationships" name="EARNINGS PER SHARE (Details)" sheetId="64" state="visible" r:id="rId64"/>
    <sheet xmlns:r="http://schemas.openxmlformats.org/officeDocument/2006/relationships" name="SHARE-BASED COMPENSATION PLAN_2" sheetId="65" state="visible" r:id="rId65"/>
    <sheet xmlns:r="http://schemas.openxmlformats.org/officeDocument/2006/relationships" name="SHARE-BASED COMPENSATION PLAN_3" sheetId="66" state="visible" r:id="rId66"/>
    <sheet xmlns:r="http://schemas.openxmlformats.org/officeDocument/2006/relationships" name="SHARE-BASED COMPENSATION PLAN_4" sheetId="67" state="visible" r:id="rId67"/>
    <sheet xmlns:r="http://schemas.openxmlformats.org/officeDocument/2006/relationships" name="EMPLOYEE BENEFIT PLANS (Details" sheetId="68" state="visible" r:id="rId68"/>
    <sheet xmlns:r="http://schemas.openxmlformats.org/officeDocument/2006/relationships" name="OTHER ITEMS IMPACTING COMPARA_3" sheetId="69" state="visible" r:id="rId69"/>
    <sheet xmlns:r="http://schemas.openxmlformats.org/officeDocument/2006/relationships" name="OTHER ITEMS IMPACTING COMPARA_4" sheetId="70" state="visible" r:id="rId70"/>
    <sheet xmlns:r="http://schemas.openxmlformats.org/officeDocument/2006/relationships" name="CONTINGENCIES AND OTHER MATTE_2" sheetId="71" state="visible" r:id="rId71"/>
    <sheet xmlns:r="http://schemas.openxmlformats.org/officeDocument/2006/relationships" name="SUPPLEMENTAL CASH FLOW INFORM_3" sheetId="72" state="visible" r:id="rId72"/>
    <sheet xmlns:r="http://schemas.openxmlformats.org/officeDocument/2006/relationships" name="SEGMENT REPORTING (Details)"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4364</t>
        </is>
      </c>
    </row>
    <row r="9">
      <c r="A9" s="4" t="inlineStr">
        <is>
          <t>Entity Registrant Name</t>
        </is>
      </c>
      <c r="B9" s="4" t="inlineStr">
        <is>
          <t>RYDER SYSTEM, INC.</t>
        </is>
      </c>
    </row>
    <row r="10">
      <c r="A10" s="4" t="inlineStr">
        <is>
          <t>Entity Incorporation, State or Country Code</t>
        </is>
      </c>
      <c r="B10" s="4" t="inlineStr">
        <is>
          <t>FL</t>
        </is>
      </c>
    </row>
    <row r="11">
      <c r="A11" s="4" t="inlineStr">
        <is>
          <t>Entity Tax Identification Number</t>
        </is>
      </c>
      <c r="B11" s="4" t="inlineStr">
        <is>
          <t>59-0739250</t>
        </is>
      </c>
    </row>
    <row r="12">
      <c r="A12" s="4" t="inlineStr">
        <is>
          <t>Entity Address, Address Line One</t>
        </is>
      </c>
      <c r="B12" s="4" t="inlineStr">
        <is>
          <t>11690 N.W. 105th Stree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8</t>
        </is>
      </c>
    </row>
    <row r="16">
      <c r="A16" s="4" t="inlineStr">
        <is>
          <t>City Area Code</t>
        </is>
      </c>
      <c r="B16" s="4" t="inlineStr">
        <is>
          <t>(305)</t>
        </is>
      </c>
    </row>
    <row r="17">
      <c r="A17" s="4" t="inlineStr">
        <is>
          <t>Local Phone Number</t>
        </is>
      </c>
      <c r="B17" s="4" t="inlineStr">
        <is>
          <t>500-3726</t>
        </is>
      </c>
    </row>
    <row r="18">
      <c r="A18" s="4" t="inlineStr">
        <is>
          <t>Title of 12(b) Security</t>
        </is>
      </c>
      <c r="B18" s="4" t="inlineStr">
        <is>
          <t>Common Stock</t>
        </is>
      </c>
    </row>
    <row r="19">
      <c r="A19" s="4" t="inlineStr">
        <is>
          <t>Trading Symbol</t>
        </is>
      </c>
      <c r="B19" s="4" t="inlineStr">
        <is>
          <t>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3889123</v>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urrent Fiscal Year End Date</t>
        </is>
      </c>
      <c r="B31" s="4" t="inlineStr">
        <is>
          <t>--12-31</t>
        </is>
      </c>
    </row>
    <row r="32">
      <c r="A32" s="4" t="inlineStr">
        <is>
          <t>Entity Central Index Key</t>
        </is>
      </c>
      <c r="B32" s="4" t="inlineStr">
        <is>
          <t>00000859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Reference Rate Reform In March 2020, the Financial Accounting Standards Board (FASB) issued Accounting Standards Update (ASU) No. 2020-04, Reference Rate Reform (Topic 848). This update provides optional expedients for applying generally accepted accounting principles to contracts, hedging relationships, and other transactions that reference LIBOR or another rate expected to be discontinued at the end of 2021 because of reference rate reform. The update is effective for all entities from March 12, 2020 through December 31, 2022. We are currently evaluating the impact on our consolidated financial position, results of operations, and cash flows. Income Taxes In December 2019, the FASB issued ASU No. 2019-12, Simplifying the Accounting for Income Taxes (Topic 740). This pronouncement enhances and simplifies various aspects of income tax accounting guidance. Among other things, the amendment removes the year-to-date loss limitations in interim-period tax accounting and requires entities to reflect the effect of an enacted change in tax laws in the interim period that includes the enactment date of the new legislation. The standard is effective for fiscal years beginning after December 15, 2020, and interim periods within those fiscal years, with early adoption permitted. We adopted this update in the first quarter of 2020, under the modified retrospective basis and prospective transition approaches, and it did not have a material impact on our consolidated financial position, results of operations, and cash flows. Cloud Computing Arrangements In August 2018, the FASB issued ASU No. 2018-15, Intangibles - Goodwill and Other - Internal Use Software (Topic 350-40): Customer’s Accounting for Implementation Costs Incurred in a Cloud Computing Arrangement That Is a Service Contract , which addresses a customer’s accounting for implementation costs incurred in a cloud computing arrangement (CCA) that is a service contract. The new standard aligns the accounting for costs incurred to implement a CCA that is a service arrangement with the guidance on capitalizing costs associated with developing or obtaining internal-use software. The standard is effective for fiscal years beginning after December 15, 2019. We adopted the new standard prospectively on January 1, 2020 and it did not have a material impact on our consolidated financial position, results of operations, and cash flows. Measurement of Credit Losses on Financial Instruments In June 2016, the FASB issued ASU No. 2016-13, Financial Instruments - Credit Losses (Topic 326). The new standard modifies the measurement of expected credit losses of certain financial instruments, including accounts receivable (excluding those related to operating leases)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is effective for fiscal years beginning after December 15, 2019. The standard requires a cumulative-effect adjustment to the statement of financial position as of the beginning of the first reporting period in which the guidance is effective. Periods prior to the adoption date that are presented for comparative purposes are not adjusted. We adopted this new standard as of January 1, 2020 and it did not have a material impact on our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Disaggregation of Revenue The following tables disaggregate our revenue recognized by primary geographical market by our reportable business segments and by industry for SCS. Refer to Note 19, "Segment Reporting," for the disaggregation of our revenue by major products/service lines. Primary Geographical Markets Three months ended September 30, 2020 FMS SCS DTS Eliminations Total (In thousands) United States $ 1,167,900 $ 581,858 $ 299,680 $ (127,316) $ 1,922,122 Canada 67,321 56,313 — (4,421) 119,213 Europe 61,996 — — — 61,996 Mexico — 47,244 — — 47,244 Total Revenues $ 1,297,217 $ 685,415 $ 299,680 $ (131,737) $ 2,150,575 Three months ended September 30, 2019 FMS SCS DTS Eliminations Total (In thousands) United States $ 1,250,147 $ 508,091 $ 359,211 $ (144,941) $ 1,972,508 Canada 75,836 53,550 — (5,284) 124,102 Europe 71,363 — — — 71,363 Mexico — 55,959 — — 55,959 Total Revenues $ 1,397,346 $ 617,600 $ 359,211 $ (150,225) $ 2,223,932 Nine months ended September 30, 2020 FMS SCS DTS Eliminations Total (In thousands) United States $ 3,446,869 $ 1,545,715 $ 928,512 $ (377,536) $ 5,543,560 Canada 198,566 150,153 — (12,624) 336,095 Europe 190,196 — — — 190,196 Mexico — 137,312 — — 137,312 Total Revenues $ 3,835,631 $ 1,833,180 $ 928,512 $ (390,160) $ 6,207,163 Nine months ended September 30, 2019 FMS SCS DTS Eliminations Total (In thousands) United States $ 3,687,721 $ 1,577,106 $ 1,071,076 $ (448,114) $ 5,887,789 Canada 226,240 156,803 — (16,147) 366,896 Europe 225,894 — — — 225,894 Mexico — 165,380 — — 165,380 Singapore — 3,293 — — 3,293 Total Revenues $ 4,139,855 $ 1,902,582 $ 1,071,076 $ (464,261) $ 6,649,252 Industry Our SCS business segment included revenue from the below industries: Three months ended September 30, Nine months ended September 30, 2020 2019 2020 2019 (In thousands) Automotive $ 273,589 $ 246,627 $ 671,263 $ 761,593 Technology and healthcare 103,976 100,286 279,875 324,009 Consumer package goods and retail 250,449 217,901 716,880 660,581 Industrial and other 57,401 52,786 165,162 156,399 Total SCS Revenues $ 685,415 $ 617,600 $ 1,833,180 $ 1,902,582 Maintenance Revenues For the quarter ended September 30, 2020 and 2019, we recognized non-lease revenue from maintenance services of $241 million and $235 million, respectively, included in lease &amp; related maintenance and rental revenues. We recognized $719 million and $710 million for the nine months ended September 30, 2020 and 2019, respectively. Contract Balances Our contract liabilities consist of deferred revenue, which primarily relates to payments received in advance of performance for the maintenance services component of our ChoiceLease product. Changes in contract liabilities are due to the collection of cash or the satisfaction of our performance obligation under the contract. Deferred revenue was $623 million and $604 million as of September 30, 2020 and December 31, 2019, respectively. Revenue recognized during the nine months ended September 30, 2020 was $142 million for the amounts recorded as deferred revenue at the beginning of the year. In addition, we deferred consideration of $161 million during the nine months ended September 30, 2020, which was received in advance of performance resulting in an increase in deferred revenue. Revenue allocated to remaining performance obligations represents contracted revenue that has not yet been recognized (“contracted not recognized revenue”). Contracted not recognized revenue includes deferred revenue and amounts for full service ChoiceLease maintenance revenue that will be recognized as revenue in future periods as we provide maintenance services to our customers. Contracted not recognized revenue excludes variable consideration as it is not included in the transaction price consideration allocated at contract inception, as well as revenues from our lease component of our ChoiceLease product and commercial rental product. Contracted not recognized revenue was $2.7 billion as of September 30, 2020. As a practical expedient, we do not disclose information about remaining performance obligations that are part of a contract that has an original expected duration of one year or less, and when we have the right to invoice the customer and the revenue recognized corresponds directly with the value to the customer of our performance completed to date, such as our SCS and DTS contracts. Costs to Obtain and Fulfill a Contract We capitalize incremental sales commissions paid as a result of executing ChoiceLease, SCS and DTS service contracts as contract costs. Capitalized sales commissions were $91 million a nd $105 million as of September 30, 2020 and December 31, 2019, respectively. Capitalized sales commissions include initial direct costs of our leases of $47 million a nd $55 million as of September 30, 2020 and December 31, 2019, respectively, related to incremental sales commissions paid to our sales force as a result of executing ChoiceLease contracts. Capitalized sales commissions are presented in “Sales-type leases and other assets” in our Condensed Consolidated Balance Sheets. For both the quarters ended September 30, 2020 and 2019, sales commission expense was $11 mill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0</t>
        </is>
      </c>
    </row>
    <row r="3">
      <c r="A3" s="3" t="inlineStr">
        <is>
          <t>Receivables [Abstract]</t>
        </is>
      </c>
    </row>
    <row r="4">
      <c r="A4" s="4" t="inlineStr">
        <is>
          <t>RECEIVABLES, NET</t>
        </is>
      </c>
      <c r="B4" s="4" t="inlineStr">
        <is>
          <t>RECEIVABLES, NET September 30, 2020 December 31, 2019 (In thousands) Trade $ 1,032,337 $ 1,060,298 Sales-type leases 126,657 135,353 Other, primarily warranty and insurance 42,635 55,600 1,201,629 1,251,251 Allowance for credit losses and other (45,393) (22,761) Total $ 1,156,236 $ 1,228,490 The following table provides a reconciliation of our allowance for credit losses (in thousands): Balance at December 31, 2019 $ 10,500 Charges to provisions for credit losses 35,000 Impact of adoption of new accounting standard, write-offs, and other (11,200) Balance at September 30, 2020 34,300 Allowance for billing adjustments 11,093 Allowance for credit losses and other $ 45,393 On January 1, 2020, we adopted the new accounting guidance related to the allowance for credit losses on our trade receivables and sales-type leases. As a result of the adoption, we increased our allowance for credit losses and reduced retained earnings as of January 1, 2020, which was not material. We maintain an allowance for credit losses and an allowance for billing adjustments related to certain discounts and other customer concessions. The estimates to determine the allowance are updated regularly based on our review of historical loss rates, as well as current and expected events impacting our business segments, current collection trends and billing adjustments processed. Amounts are charged against the allowance when the receivable is determined to be uncollectible. When a business relationship with a customer is initiated, we evaluate collectibility from the customer and it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is probable at the on-set of the relationship and subsequently as we offer services. Factors considered during this process include historical payment trends, industry risks, liquidity of the customer, years in business, judgments, liens, and bankruptcies. Payment terms vary by contract type, although terms generally include a requirement of payment within 15 to 90 days. Due to the COVID-19 pandemic, we temporarily extended payment terms for certain customers in the second quarter, which we have elected not to assess as a lease modification. The majority of these customers have made payments in accordance with their extended terms. We continue to actively monitor the impact of the COVID-19 pandemic on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9 Months Ended</t>
        </is>
      </c>
    </row>
    <row r="2">
      <c r="B2" s="2" t="inlineStr">
        <is>
          <t>Sep. 30, 2020</t>
        </is>
      </c>
    </row>
    <row r="3">
      <c r="A3" s="3" t="inlineStr">
        <is>
          <t>Revenue Earning Equipment [Abstract]</t>
        </is>
      </c>
    </row>
    <row r="4">
      <c r="A4" s="4" t="inlineStr">
        <is>
          <t>REVENUE EARNING EQUIPMENT, NET</t>
        </is>
      </c>
      <c r="B4" s="4" t="inlineStr">
        <is>
          <t xml:space="preserve">REVENUE EARNING EQUIPMENT, NET September 30, 2020 December 31, 2019 Cost Accumulated Net Book Value (1) Cost Accumulated Net Book Value (1) (In thousands) Held for use: ChoiceLease $ 11,436,263 $ (4,271,752) $ 7,164,511 $ 12,223,179 $ (4,125,342) $ 8,097,837 Commercial rental 2,721,200 (981,959) 1,739,241 3,200,403 (1,049,850) 2,150,553 Held for sale 885,325 (706,497) 178,828 748,435 (569,161) 179,274 Total $ 15,042,788 $ (5,960,208) $ 9,082,580 $ 16,172,017 $ (5,744,353) $ 10,427,664 ———————————— (1) Revenue earning equipment, net includes vehicles under finance leases of $10 million, less accumulated depreciation of $8 million, as of September 30, 2020, and $12 million, less accumulated depreciation of $8 million, as of December 31, 2019. We periodically review and adjust, as appropriate, the estimated residual values and useful lives of existing revenue earning equipment for the purposes of recording depreciation expense. Our review of the estimated residual values and useful lives of revenue earning equipment is established with a long-term view, which we refer to as "policy depreciation," and is based on vehicle class, generally subcategories of trucks, tractors and trailers by weight and usage, as well as other factors. These other factors include, but are not limited to, historical, current, and expected future market prices; expected lives of vehicles; and expected sales of used vehicles in the wholesale and retail markets. A reduction in estimated residual values or useful lives will result in an increase in depreciation expense over the remaining life of the vehicle. We also assess estimates of residual values of vehicles expected to be made available for sale in the near-term (generally 12 to 24 months) based on near-term market rates and conditions and may adjust residual values for these vehicles, which we refer to as “accelerated depreciation.” In the first half of 2020, we performed a review of the estimated residual values of our FMS revenue earning equipment for both accelerated and policy depreciation primarily due to the COVID-19 pandemic and the impact on current and expected used vehicle market conditions. We did not have any further changes to our residual value estimates in the third quarter of 2020. For the three and nine months ended September 30, 2020, we recognized policy and accelerated depreciation impacts totaling $100 million and $405 million, respectively, related to prior residual estimate changes in 2019 and 2020. The amounts included below only reflect the impacts from the estimate changes that occurred in the first and second quarters of 2020. Accelerated Depreciation In the first quarter of 2020, we revised our residual value estimates for vehicles that are expected to be sold in the near-term (through mid-2021) and recorded valuation adjustments on our vehicles held for sale due to the expected negative impacts of the COVID-19 pandemic on pricing and volume of used vehicle sales. At that time, we expected lower used vehicle pricing in the second half of 2020 due to lower demand rather than our previous expectations of a modest increase. In the second quarter of 2020, we further revised our residual value estimates to reflect an expected delayed recovery in the used vehicle market beyond mid-2021 and thus extended accelerated depreciation by an additional year to now include vehicles expected to be sold through mid-2022. As a result of these changes in estimated residual values, we recorded additional accelerated depreciation in the third quarter of 2020 of $23 million, which included net gains of $13 million for used vehicle sales results. For the nine months ended September 30, 2020, we recorded additional accelerated depreciation of $133 million, which included net losses of $17 million for used vehicle sales results. Policy Depreciation In the second quarter of 2020, as a result of the expected negative impacts on pricing and volumes related to COVID-19 and our lowered longer term outlook, we concluded that our residual value estimates likely exceeded the expected future values that would be realized upon the sale of vehicles in our fleet for vehicles expected to be sold after mid-2022. Therefore, we lowered our estimated residual values primarily for our truck fleet, and to a lesser extent, our tractor fleet, effective April 1, 2020. In evaluating our residual value estimates, we reviewed recent multi-year trends; management and third-party longer-term outlook for the used vehicle market, including impacts of COVID-19 and the demand and pricing of our used vehicles; expected sales volumes through our retail and wholesale channels; inventory levels; and other factors that management deemed necessary to appropriately reflect our expected long-term sales proceeds. In the three and nine months ended September 30, 2020, we recorded additional policy depreciation of $18 million and $36 million, respectively. Impact of Change in Estimate The changes in our residual value estimates in the first half of 2020 resulted in an increase in depreciation expense of $41 million and $169 million for the three and nine months ended September 30, 2020, respectively. This resulted in a decrease to our net earnings of $30 million and $125 million and diluted earnings per share of $0.58 and $2.39 for the three and nine months ended September 30, 2020, respectively. Used Vehicle Sales and Valuation Adjustments Revenue earning equipment held for sale is stated at the lower of carrying amount or fair value less costs to sell. Losses on vehicles held for sale for which carrying values exceeded fair value, which we refer to as "valuation adjustments," are recognized at the time they are deemed to meet the held for sale criteria and are presented within “Used vehicle sales, net” in the Condensed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n addition, we also consider expected declines in market prices when valuing the vehicles held for sale, as well as the forecasted sales channel (retail/wholesale). The following table presents our assets held for sale that are measured at fair value on a nonrecurring basis and considered a Level 3 fair value measurement: Total Losses (2) Three months ended September 30, Nine months ended September 30, September 30, 2020 December 31, 2019 2020 2019 2020 2019 (In thousands) Revenue earning equipment held for sale (1) : Trucks $ 53,736 $ 39,009 $ 511 $ 10,269 $ 16,962 $ 30,556 Tractors 82,593 73,359 603 14,430 12,091 34,451 Trailers 2,480 2,206 819 1,195 5,404 2,859 Total assets at fair value $ 138,809 $ 114,574 $ 1,933 $ 25,894 $ 34,457 $ 67,866 ———————————— (1) Assets held for sale in the table above only include the portion of revenue earning equipment held for sale where net book values exceeded fair values and fair value valuation adjustments were recorded. The net book value of assets held for sale that were less than fair value was $40 million and $65 million as of September 30, 2020 and December 31, 2019, respectively. (2) Total losses represent fair value valuation adjustments for all vehicles reclassified to held for sale throughout the period for which fair value was less than net book value. The components of used vehicle sales, net were as follows: Three months ended September 30, Nine months ended September 30, 2020 2019 2020 2019 (In thousands) Losses (gains) on vehicle sales, net $ (14,852) $ (3,160) $ (17,204) $ (18,775) Losses from valuation adjustments 1,933 25,894 34,457 67,866 Used vehicle sales, net $ (12,919) $ 22,734 $ 17,253 $ 49,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carrying amount of goodwill attributable to each reportable business segment with changes therein was as follows: FMS SCS DTS Total (In thousands) Balance at December 31, 2019 $ 243,702 $ 190,515 $ 40,808 $ 475,025 Foreign currency translation adjustments (130) (147) — (277) Balance at September 30, 2020 $ 243,572 $ 190,368 $ 40,808 $ 474,748 We assess goodwill for impairment on October 1st of each year or more often if deemed necessary. In the first quarter of 2020, we performed an interim impairment test of our FMS North America reporting unit (“FMS NA”) as a result of the decline in market conditions and our updated outlook as a result of the impact of COVID-19. Our valuation of fair value for FMS NA was determined based on a discounted future cash flow model (income approach) and the application of current market multiples for comparable publicly-traded companies (market approach). Based on our analysis, we determined that FMS NA goodwill was not impaired as of March 31, 2020. The estimated fair value of the FMS NA reporting unit exceeded its carrying value by approximately 5% as of March 31, 2020. Given this level of fair value, in the event the financial performance of FMS NA does not meet our expectations in the future; we experience future prolonged market downturns, including in the used vehicle market or continued declines in our stock price; worsening trends from the COVID-19 pandemic; or there are other negative revisions to key assumptions, we may be required to perform additional impairment analyses and could be required to recognize a non-cash goodwill impairment charge. As of September 30, 2020, FMS NA goodwill was $244 million. We determined that there have not been any interim impairment trigger events since the first quarter of 2020. The following table includes the carrying value of our intangible assets attributable to each reportable business segment: September 30, 2020 FMS SCS DTS CSS Total (In thousands) Indefinite lived intangible assets - Trade name $ — $ — $ — $ 8,731 $ 8,731 Finite lived intangible assets, primarily customer relationships 57,686 50,249 7,582 — 115,517 Accumulated amortization (51,109) (23,574) (4,620) — (79,303) Total $ 6,577 $ 26,675 $ 2,962 $ 8,731 $ 44,945 December 31, 2019 FMS SCS DTS CSS Total (In thousands) Indefinite lived intangible assets - Trade name $ — $ — $ — $ 8,731 $ 8,731 Finite lived intangible assets, primarily customer relationships 57,686 50,249 7,582 — 115,517 Accumulated amortization (49,031) (20,047) (4,265) — (73,343) Total $ 8,655 $ 30,202 $ 3,317 $ 8,731 $ 50,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Accrued Liabilities and Other Liabilities [Abstract]</t>
        </is>
      </c>
    </row>
    <row r="4">
      <c r="A4" s="4" t="inlineStr">
        <is>
          <t>ACCRUED EXPENSES AND OTHER LIABILITIES</t>
        </is>
      </c>
      <c r="B4" s="4" t="inlineStr">
        <is>
          <t>ACCRUED EXPENSES AND OTHER LIABILITIES September 30, 2020 December 31, 2019 Accrued Non-Current Total Accrued Non-Current Total (In thousands) Salaries and wages $ 137,112 $ — $ 137,112 $ 126,119 $ — $ 126,119 Deferred compensation 4,638 70,542 75,180 6,436 65,006 71,442 Pension benefits 3,852 436,222 440,074 3,863 413,829 417,692 Other postretirement benefits 1,473 18,893 20,366 1,478 20,187 21,665 Other employee benefits 16,203 — 16,203 21,577 — 21,577 Insurance obligations (1) 170,515 296,997 467,512 163,763 285,838 449,601 Operating taxes 125,668 52,873 178,541 116,003 — 116,003 Income taxes 4,989 16,968 21,957 2,873 17,484 20,357 Interest 51,137 — 51,137 46,032 — 46,032 Deposits, mainly from customers 76,183 3,073 79,256 82,573 3,065 85,638 Operating lease liabilities 74,958 174,964 249,922 72,285 151,361 223,646 Deferred revenue (2) 175,862 446,905 622,767 165,205 438,482 603,687 Restructuring liabilities (3) 11,281 — 11,281 6,765 — 6,765 Other 69,715 52,524 122,239 61,105 46,751 107,856 Total $ 923,586 $ 1,569,961 $ 2,493,547 $ 876,077 $ 1,442,003 $ 2,318,080 ———————————— (1) Insurance obligations are primarily comprised of self-insured claim liabilities. (2) Deferred revenue is primarily related to the non-lease maintenance services component of our ChoiceLease product line. (3) The increase in restructuring liabilities from December 31, 2019 primarily represents certain severance actions in the second quarter of 2020. Refer to Note 16, "Other Items Impacting Comparability," for further information on restructuring activities during the second quarter. The majority of the balance remaining in restructuring liabilities is expected to be paid by mid-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Effective Tax RateOur effective income tax rate from continuing operations for the third quarter of 2020 was an expense of 17.7% as compared to an expense of 0.3% in the third quarter of 2019 and a benefit of 10.3% in the nine months ended September 30, 2020 as compared to an expense of 62.7% in the nine months ended September 30, 2019. The tax rates were impacted by the reduction in earnings due to additional depreciation charges in all periods presented. The tax rate for the nine months ended September 30, 2020 was also impacted by the discrete recognition of a $13 million valuation allowance against our U.K. deferred tax assets in the first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eases as Lessor The components of lease income were as follows: Three months ended September 30, Nine months ended September 30, 2020 2019 2020 2019 (In thousands) Operating leases Lease income related to ChoiceLease $ 387,867 $ 381,170 $ 1,173,094 $ 1,116,029 Lease income related to commercial rental (1) 208,489 249,941 565,404 708,181 Sales-type leases Interest income related to net investment in leases $ 12,836 $ 11,169 $ 36,560 $ 33,057 Variable lease income excluding commercial rental (1) $ 73,740 $ 69,641 $ 198,129 $ 183,489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September 30, 2020 December 31, 2019 (In thousands) Net investment in the lease — lease payment receivable $ 567,871 $ 553,076 Net investment in the lease — unguaranteed residual value in assets 41,842 44,952 609,713 598,028 Estimated loss allowance (1) (2,713) (673) Total (2) $ 607,000 $ 597,355 ———————————— (1) Amount as of September 30, 2020 reflects an immaterial cumulative-effect adjustment in connection with the adoption of the new credit loss standard (refer to Note 2 for further information). (2) Net investment in the sales-type lease are included in "Receivables, net" and "Sales-type leases and other assets" in the Condensed Consolidated Balance Sheets.</t>
        </is>
      </c>
    </row>
    <row r="5">
      <c r="A5" s="4" t="inlineStr">
        <is>
          <t>LEASES</t>
        </is>
      </c>
      <c r="B5" s="4" t="inlineStr">
        <is>
          <t>LEASES Leases as Lessor The components of lease income were as follows: Three months ended September 30, Nine months ended September 30, 2020 2019 2020 2019 (In thousands) Operating leases Lease income related to ChoiceLease $ 387,867 $ 381,170 $ 1,173,094 $ 1,116,029 Lease income related to commercial rental (1) 208,489 249,941 565,404 708,181 Sales-type leases Interest income related to net investment in leases $ 12,836 $ 11,169 $ 36,560 $ 33,057 Variable lease income excluding commercial rental (1) $ 73,740 $ 69,641 $ 198,129 $ 183,489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September 30, 2020 December 31, 2019 (In thousands) Net investment in the lease — lease payment receivable $ 567,871 $ 553,076 Net investment in the lease — unguaranteed residual value in assets 41,842 44,952 609,713 598,028 Estimated loss allowance (1) (2,713) (673) Total (2) $ 607,000 $ 597,355 ———————————— (1) Amount as of September 30, 2020 reflects an immaterial cumulative-effect adjustment in connection with the adoption of the new credit loss standard (refer to Note 2 for further information). (2) Net investment in the sales-type lease are included in "Receivables, net" and "Sales-type leases and other asset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Weighted Average Interest Rate September 30, 2020 Maturities September 30, December 31, (In thousands) Debt: U.S. commercial paper (1) 0.25% 2023 $ 55,408 $ 511,486 Canadian commercial paper (1) 0.99% 2023 96,040 136,199 Trade receivables program —% 2021 — — Global revolving credit facility 1.25% 2023 800 8,104 Unsecured U.S. notes — Medium-term notes (1)(2) 3.36% 2021-2026 5,770,695 5,965,064 Unsecured U.S. obligations 2.53% 2021-2024 500,000 200,000 Unsecured foreign obligations 1.80% 2021-2024 271,639 270,719 Asset-backed U.S. obligations (3) 2.52% 2020-2026 720,925 807,374 Finance lease obligations and other 2020-2073 47,456 51,717 7,462,963 7,950,663 Debt issuance costs (26,391) (25,875) Total debt 7,436,572 7,924,788 Short-term debt and current portion of long-term debt (1,133,396) (1,154,564) Long-term debt $ 6,303,176 $ 6,770,224 ———————————— (1) Amounts are net of unamortized original issue discounts of $5 million and $6 million as of September 30, 2020 and December 31, 2019, respectively. (2) Includes the impact from the fair market values of hedging instruments on our notes, which were not material as of both September 30, 2020 and December 31, 2019. The notional amount of the executed interest rate swaps designated as fair value hedges was $150 million and $525 million as of September 30, 2020 and December 31, 2019, respectively. (3) Asset-backed U.S. obligations are related to financing transactions backed by a portion of our revenue earning equipment. Debt Proceeds and Repayments The following table includes our debt proceeds and repayments for the nine months ended September 30, 2020. Debt Proceeds Debt Repayments (In thousands) Medium-term notes $ 799,648 Medium-term notes $ 1,000,000 Trade receivables program 300,000 Trade receivables program 300,000 U.S. and foreign term loans and other 656,849 U.S. and foreign term loan, finance lease obligations, and other repayments 448,121 Total debt proceeds $ 1,756,497 Total debt repaid $ 1,748,121 In October 2020, we repaid the remaining $300 million outstanding balance on our floating-rate unsecured 364-day U.S. term loan. Global Revolving Credit Facility We maintain a $1.4 billion global revolving credit facility with a syndicate of twelve lending institutions, which matures in September 2023 . The agreement provides for annual facility fees that range from 7.5 basis points to 20 basis points based on our long-term credit ratings. The annual facility fee is 15 basis points as of September 30, 2020, which applies to the total facility size of $1.4 billion. The credit facility is primarily used to finance working capital, but can also be used to issue up to $75 million in letters of credit (there were no letters of credit outstanding against the credit facility at September 30, 2020). At our option, the interest rate on borrowings under the credit facility is based on LIBOR, prime, federal funds or local equivalent rates. The credit facility contains no provisions limiting its availability in the event of a material adverse change to our business operations; however, the credit facility does contain standard representations and warranties, events of default, cross-default provisions and certain affirmative and negative covenants. As of September 30, 2020, there was $1.2 billion available under the credit facility. In order to maintain availability of funding, we must maintain a ratio of debt to consolidated Net Worth of less than or equal to 300%. Consolidated Net Worth, as defined in the credit facility, represents shareholders' equity excluding any accumulated other comprehensive income or loss associated with our pension and other postretirement plans. In the second quarter of 2020, Net Worth was amended to also (1) exclude currency translation adjustment as reported in our consolidated balance sheet; (2) add back the after-tax charge to shareholders' equity which resulted from our adoption of the new lease accounting standard as of December 31, 2018 (amortized quarterly to 50% of the charge over a 7 year period); and (3) add back any potential non-cash FMS North America goodwill impairment charges, should they occur, up to a maximum amount. As of September 30, 2020, the ratio was 218%. Our global revolving credit facility enables us to refinance short-term obligations on a long-term basis. Short-term commercial paper obligations are classified as long-term as we have both the intent and ability to refinance on a long-term basis. Starting in 2020, we have reflected all contractual maturities within the next twelve months in the current portion of long-term debt even though we may refinance these obligations on a long-term basis and have the ability to do so under our revolving credit facility. As of December 31, 2019, we classified $227 million of short-term commercial paper, $400 million of the current portion of long-term debt and $201 million of short-term debt as long-term debt as we had the intent and ability to refinance the current portion of these long-term debt on a long-term basis. Trade Receivables Program In February 2020, we increased the amount of maximum available proceeds from our trade receivables purchase and sale program from $225 million to $300 million. In April 2020, we extended the maturity of the trade receivables program to April 2021. As of September 30, 2020, the available proceeds under the program were $300 million. Fair Value and Other We had letters of credit and surety bonds outstanding of $484 million and $453 million as of September 30, 2020 and December 31, 2019, respectively, which primarily guarantee the payment of insurance claims. The fair value of total debt (excluding capital lease and asset-backed U.S. obligations) was approximately $7.1 billion and $7.0 billion as of September 30, 2020 and December 31, 2019,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densed Consolidated Balance Sheets for “Cash and cash equivalents,” “Receivables, net” and “Accounts payable” approximate fair value due to the immediate or short-term maturities of thes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9 Months Ended</t>
        </is>
      </c>
    </row>
    <row r="2">
      <c r="B2" s="2" t="inlineStr">
        <is>
          <t>Sep. 30, 2020</t>
        </is>
      </c>
    </row>
    <row r="3">
      <c r="A3" s="3" t="inlineStr">
        <is>
          <t>Equity [Abstract]</t>
        </is>
      </c>
    </row>
    <row r="4">
      <c r="A4" s="4" t="inlineStr">
        <is>
          <t>SHARE REPURCHASE PROGRAMS</t>
        </is>
      </c>
      <c r="B4" s="4" t="inlineStr">
        <is>
          <t>SHARE REPURCHASE PROGRAMS We maintain a share repurchase program intended to mitigate the dilutive impact of shares issued under our employee stock plans. In December 2019, our Board of Directors authorized management to have the ability to repurchase up to 1.5 million shares of common stock, the sum of which will not exceed the number of shares issued to employees under our employee stock plans from December 1, 2019 to December 11, 2021. Share repurchases of common stock are made periodically in open-market transactions and are subject to market conditions, legal requirements, and other factors. Management may establish prearranged written plans under Rule 10b5-1 of the Securities Exchange Act of 1934 as part of the program, which allow for share repurchases during our quarterly blackout periods as set forth in the trading plan. In the second quarter of 2020, management decided to temporarily suspend the 2019 share repurchase program due to the impact of COVID-19, however we intend to recommence the program in the fourth quarter of 2020. During the nine months ended September 30, 2020 and September 30, 2019, we repurchased approximately 303,000 shares for $12 million and 408,000 shares for $2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ease &amp; related maintenance and rental revenues</t>
        </is>
      </c>
      <c r="B3" s="6" t="n">
        <v>933771</v>
      </c>
      <c r="C3" s="6" t="n">
        <v>959189</v>
      </c>
      <c r="D3" s="6" t="n">
        <v>2730187</v>
      </c>
      <c r="E3" s="6" t="n">
        <v>2792581</v>
      </c>
    </row>
    <row r="4">
      <c r="A4" s="4" t="inlineStr">
        <is>
          <t>Revenues</t>
        </is>
      </c>
      <c r="B4" s="5" t="n">
        <v>2150575</v>
      </c>
      <c r="C4" s="5" t="n">
        <v>2223932</v>
      </c>
      <c r="D4" s="5" t="n">
        <v>6207163</v>
      </c>
      <c r="E4" s="5" t="n">
        <v>6649252</v>
      </c>
    </row>
    <row r="5">
      <c r="A5" s="4" t="inlineStr">
        <is>
          <t>Other operating expenses</t>
        </is>
      </c>
      <c r="B5" s="5" t="n">
        <v>30009</v>
      </c>
      <c r="C5" s="5" t="n">
        <v>28924</v>
      </c>
      <c r="D5" s="5" t="n">
        <v>93423</v>
      </c>
      <c r="E5" s="5" t="n">
        <v>92213</v>
      </c>
    </row>
    <row r="6">
      <c r="A6" s="4" t="inlineStr">
        <is>
          <t>Selling, general and administrative expenses</t>
        </is>
      </c>
      <c r="B6" s="5" t="n">
        <v>211183</v>
      </c>
      <c r="C6" s="5" t="n">
        <v>216037</v>
      </c>
      <c r="D6" s="5" t="n">
        <v>643866</v>
      </c>
      <c r="E6" s="5" t="n">
        <v>673778</v>
      </c>
    </row>
    <row r="7">
      <c r="A7" s="4" t="inlineStr">
        <is>
          <t>Non-operating pension costs</t>
        </is>
      </c>
      <c r="B7" s="5" t="n">
        <v>7200</v>
      </c>
      <c r="C7" s="5" t="n">
        <v>6885</v>
      </c>
      <c r="D7" s="5" t="n">
        <v>9357</v>
      </c>
      <c r="E7" s="5" t="n">
        <v>20060</v>
      </c>
    </row>
    <row r="8">
      <c r="A8" s="4" t="inlineStr">
        <is>
          <t>Used vehicle sales, net</t>
        </is>
      </c>
      <c r="B8" s="5" t="n">
        <v>-12919</v>
      </c>
      <c r="C8" s="5" t="n">
        <v>22734</v>
      </c>
      <c r="D8" s="5" t="n">
        <v>17253</v>
      </c>
      <c r="E8" s="5" t="n">
        <v>49091</v>
      </c>
    </row>
    <row r="9">
      <c r="A9" s="4" t="inlineStr">
        <is>
          <t>Interest expense</t>
        </is>
      </c>
      <c r="B9" s="5" t="n">
        <v>62608</v>
      </c>
      <c r="C9" s="5" t="n">
        <v>62475</v>
      </c>
      <c r="D9" s="5" t="n">
        <v>192459</v>
      </c>
      <c r="E9" s="5" t="n">
        <v>178570</v>
      </c>
    </row>
    <row r="10">
      <c r="A10" s="4" t="inlineStr">
        <is>
          <t>Miscellaneous (income) loss, net</t>
        </is>
      </c>
      <c r="B10" s="5" t="n">
        <v>-10552</v>
      </c>
      <c r="C10" s="5" t="n">
        <v>676</v>
      </c>
      <c r="D10" s="5" t="n">
        <v>-11830</v>
      </c>
      <c r="E10" s="5" t="n">
        <v>-29457</v>
      </c>
    </row>
    <row r="11">
      <c r="A11" s="4" t="inlineStr">
        <is>
          <t>Restructuring and other items, net</t>
        </is>
      </c>
      <c r="B11" s="5" t="n">
        <v>24490</v>
      </c>
      <c r="C11" s="5" t="n">
        <v>11360</v>
      </c>
      <c r="D11" s="5" t="n">
        <v>92637</v>
      </c>
      <c r="E11" s="5" t="n">
        <v>27374</v>
      </c>
    </row>
    <row r="12">
      <c r="A12" s="4" t="inlineStr">
        <is>
          <t>Total expenses</t>
        </is>
      </c>
      <c r="B12" s="5" t="n">
        <v>2095810</v>
      </c>
      <c r="C12" s="5" t="n">
        <v>2315192</v>
      </c>
      <c r="D12" s="5" t="n">
        <v>6360809</v>
      </c>
      <c r="E12" s="5" t="n">
        <v>6569292</v>
      </c>
    </row>
    <row r="13">
      <c r="A13" s="4" t="inlineStr">
        <is>
          <t>Earnings (loss) from continuing operations before income taxes</t>
        </is>
      </c>
      <c r="B13" s="5" t="n">
        <v>54765</v>
      </c>
      <c r="C13" s="5" t="n">
        <v>-91260</v>
      </c>
      <c r="D13" s="5" t="n">
        <v>-153646</v>
      </c>
      <c r="E13" s="5" t="n">
        <v>79960</v>
      </c>
    </row>
    <row r="14">
      <c r="A14" s="4" t="inlineStr">
        <is>
          <t>Provision for (benefit from) income taxes</t>
        </is>
      </c>
      <c r="B14" s="5" t="n">
        <v>9680</v>
      </c>
      <c r="C14" s="5" t="n">
        <v>278</v>
      </c>
      <c r="D14" s="5" t="n">
        <v>-15897</v>
      </c>
      <c r="E14" s="5" t="n">
        <v>50156</v>
      </c>
    </row>
    <row r="15">
      <c r="A15" s="4" t="inlineStr">
        <is>
          <t>Earnings (loss) from continuing operations</t>
        </is>
      </c>
      <c r="B15" s="5" t="n">
        <v>45085</v>
      </c>
      <c r="C15" s="5" t="n">
        <v>-91538</v>
      </c>
      <c r="D15" s="5" t="n">
        <v>-137749</v>
      </c>
      <c r="E15" s="5" t="n">
        <v>29804</v>
      </c>
    </row>
    <row r="16">
      <c r="A16" s="4" t="inlineStr">
        <is>
          <t>Earnings (loss) from discontinued operations, net of tax</t>
        </is>
      </c>
      <c r="B16" s="5" t="n">
        <v>-9251</v>
      </c>
      <c r="C16" s="5" t="n">
        <v>83</v>
      </c>
      <c r="D16" s="5" t="n">
        <v>-10129</v>
      </c>
      <c r="E16" s="5" t="n">
        <v>-728</v>
      </c>
    </row>
    <row r="17">
      <c r="A17" s="4" t="inlineStr">
        <is>
          <t>Net earnings (loss)</t>
        </is>
      </c>
      <c r="B17" s="6" t="n">
        <v>35834</v>
      </c>
      <c r="C17" s="6" t="n">
        <v>-91455</v>
      </c>
      <c r="D17" s="6" t="n">
        <v>-147878</v>
      </c>
      <c r="E17" s="6" t="n">
        <v>29076</v>
      </c>
    </row>
    <row r="18">
      <c r="A18" s="3" t="inlineStr">
        <is>
          <t>Earnings (loss) per common share — Basic</t>
        </is>
      </c>
    </row>
    <row r="19">
      <c r="A19" s="4" t="inlineStr">
        <is>
          <t>Continuing operations (in dollars per share)</t>
        </is>
      </c>
      <c r="B19" s="7" t="n">
        <v>0.86</v>
      </c>
      <c r="C19" s="7" t="n">
        <v>-1.75</v>
      </c>
      <c r="D19" s="7" t="n">
        <v>-2.64</v>
      </c>
      <c r="E19" s="7" t="n">
        <v>0.5600000000000001</v>
      </c>
    </row>
    <row r="20">
      <c r="A20" s="4" t="inlineStr">
        <is>
          <t>Discontinued operations (in dollars per share)</t>
        </is>
      </c>
      <c r="B20" s="8" t="n">
        <v>-0.18</v>
      </c>
      <c r="C20" s="5" t="n">
        <v>0</v>
      </c>
      <c r="D20" s="8" t="n">
        <v>-0.2</v>
      </c>
      <c r="E20" s="8" t="n">
        <v>-0.02</v>
      </c>
    </row>
    <row r="21">
      <c r="A21" s="4" t="inlineStr">
        <is>
          <t>Net earnings (loss) (in dollars per share)</t>
        </is>
      </c>
      <c r="B21" s="8" t="n">
        <v>0.68</v>
      </c>
      <c r="C21" s="8" t="n">
        <v>-1.75</v>
      </c>
      <c r="D21" s="8" t="n">
        <v>-2.83</v>
      </c>
      <c r="E21" s="8" t="n">
        <v>0.55</v>
      </c>
    </row>
    <row r="22">
      <c r="A22" s="3" t="inlineStr">
        <is>
          <t>Earnings (loss) per common share — Diluted</t>
        </is>
      </c>
    </row>
    <row r="23">
      <c r="A23" s="4" t="inlineStr">
        <is>
          <t>Continuing operations (in dollars per share)</t>
        </is>
      </c>
      <c r="B23" s="8" t="n">
        <v>0.85</v>
      </c>
      <c r="C23" s="8" t="n">
        <v>-1.75</v>
      </c>
      <c r="D23" s="8" t="n">
        <v>-2.64</v>
      </c>
      <c r="E23" s="8" t="n">
        <v>0.5600000000000001</v>
      </c>
    </row>
    <row r="24">
      <c r="A24" s="4" t="inlineStr">
        <is>
          <t>Discontinued operations (in dollars per share)</t>
        </is>
      </c>
      <c r="B24" s="8" t="n">
        <v>-0.17</v>
      </c>
      <c r="C24" s="5" t="n">
        <v>0</v>
      </c>
      <c r="D24" s="8" t="n">
        <v>-0.2</v>
      </c>
      <c r="E24" s="8" t="n">
        <v>-0.02</v>
      </c>
    </row>
    <row r="25">
      <c r="A25" s="4" t="inlineStr">
        <is>
          <t>Net earnings (loss) (in dollars per share)</t>
        </is>
      </c>
      <c r="B25" s="7" t="n">
        <v>0.68</v>
      </c>
      <c r="C25" s="7" t="n">
        <v>-1.75</v>
      </c>
      <c r="D25" s="7" t="n">
        <v>-2.83</v>
      </c>
      <c r="E25" s="7" t="n">
        <v>0.55</v>
      </c>
    </row>
    <row r="26">
      <c r="A26" s="4" t="inlineStr">
        <is>
          <t>Service</t>
        </is>
      </c>
    </row>
    <row r="27">
      <c r="A27" s="4" t="inlineStr">
        <is>
          <t>Revenues</t>
        </is>
      </c>
      <c r="B27" s="6" t="n">
        <v>1120544</v>
      </c>
      <c r="C27" s="6" t="n">
        <v>1120900</v>
      </c>
      <c r="D27" s="6" t="n">
        <v>3174999</v>
      </c>
      <c r="E27" s="6" t="n">
        <v>3412048</v>
      </c>
    </row>
    <row r="28">
      <c r="A28" s="4" t="inlineStr">
        <is>
          <t>Cost of services sold</t>
        </is>
      </c>
      <c r="B28" s="5" t="n">
        <v>932510</v>
      </c>
      <c r="C28" s="5" t="n">
        <v>948087</v>
      </c>
      <c r="D28" s="5" t="n">
        <v>2680292</v>
      </c>
      <c r="E28" s="5" t="n">
        <v>2896182</v>
      </c>
    </row>
    <row r="29">
      <c r="A29" s="4" t="inlineStr">
        <is>
          <t>Fuel Services</t>
        </is>
      </c>
    </row>
    <row r="30">
      <c r="A30" s="4" t="inlineStr">
        <is>
          <t>Revenues</t>
        </is>
      </c>
      <c r="B30" s="5" t="n">
        <v>96260</v>
      </c>
      <c r="C30" s="5" t="n">
        <v>143843</v>
      </c>
      <c r="D30" s="5" t="n">
        <v>301977</v>
      </c>
      <c r="E30" s="5" t="n">
        <v>444623</v>
      </c>
    </row>
    <row r="31">
      <c r="A31" s="4" t="inlineStr">
        <is>
          <t>Cost of services sold</t>
        </is>
      </c>
      <c r="B31" s="5" t="n">
        <v>92930</v>
      </c>
      <c r="C31" s="5" t="n">
        <v>140247</v>
      </c>
      <c r="D31" s="5" t="n">
        <v>291359</v>
      </c>
      <c r="E31" s="5" t="n">
        <v>431885</v>
      </c>
    </row>
    <row r="32">
      <c r="A32" s="4" t="inlineStr">
        <is>
          <t>Lease, Related Maintenance and Rental</t>
        </is>
      </c>
    </row>
    <row r="33">
      <c r="A33" s="4" t="inlineStr">
        <is>
          <t>Cost of services sold</t>
        </is>
      </c>
      <c r="B33" s="6" t="n">
        <v>758351</v>
      </c>
      <c r="C33" s="6" t="n">
        <v>877767</v>
      </c>
      <c r="D33" s="6" t="n">
        <v>2351993</v>
      </c>
      <c r="E33" s="6" t="n">
        <v>22295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summary sets forth the components of accumulated other comprehensive loss, net of tax: Currency Net Actuarial Loss and Prior Service Costs (1) Unrealized Gain (Loss) from Cash Flow Hedges Accumulated (In thousands) December 31, 2019 $ (162,243) $ (667,459) $ (6,789) $ (836,491) Amortization — 22,541 — 22,541 Other current period change (33,871) (71,793) (10,104) (115,768) September 30, 2020 $ (196,114) $ (716,711) $ (16,893) $ (929,718) Currency Net Actuarial Loss and Prior Service Costs (1) Unrealized Gain (Loss) from Cash Flow Hedges Accumulated (In thousands) December 31, 2018 $ (199,704) $ (711,921) $ (9) $ (911,634) Amortization — 17,496 — 17,496 Other current period change (4,750) (7,203) (9,063) (21,016) September 30, 2019 $ (204,454) $ (701,628) $ (9,072) $ (915,154) _______________________ (1) These amounts are included in the computation of net pension expense. Amortization in 2020 includes the curtailment loss recorded in the third quarter. See Note 15,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presents the calculation of basic and diluted earnings (loss) per common share from continuing operations: Three months ended September 30, Nine months ended September 30, 2020 2019 2020 2019 (In thousands, except per share amounts) Earnings (loss) per share — Basic: Earnings (loss) from continuing operations $ 45,085 $ (91,538) $ (137,749) $ 29,804 Less: Distributed and undistributed earnings allocated to unvested stock (198) (114) (379) (336) Earnings (loss) from continuing operations available to common shareholders — Basic $ 44,887 $ (91,652) $ (138,128) $ 29,468 Weighted average common shares outstanding — Basic 52,451 52,319 52,364 52,358 Earnings (loss) from continuing operations per common share — Basic $ 0.86 $ (1.75) $ (2.64) $ 0.56 Earnings (loss) per share — Diluted: Earnings (loss) from continuing operations $ 45,085 $ (91,538) $ (137,749) $ 29,804 Less: Distributed and undistributed earnings allocated to unvested stock (198) (114) (379) (336) Earnings (loss) from continuing operations available to common shareholders — Diluted $ 44,887 $ (91,652) $ (138,128) $ 29,468 Weighted average common shares outstanding — Basic 52,451 52,319 52,364 52,358 Effect of dilutive equity awards 278 — — 199 Weighted average common shares outstanding — Diluted 52,729 52,319 52,364 52,557 Earnings (loss) from continuing operations per common share — Diluted $ 0.85 $ (1.75) $ (2.64) $ 0.56 Anti-dilutive equity awards not included above 2,574 3,170 3,544 1,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0</t>
        </is>
      </c>
    </row>
    <row r="3">
      <c r="A3" s="3" t="inlineStr">
        <is>
          <t>Share-based Payment Arrangement [Abstract]</t>
        </is>
      </c>
    </row>
    <row r="4">
      <c r="A4" s="4" t="inlineStr">
        <is>
          <t>SHARE-BASED COMPENSATION PLANS</t>
        </is>
      </c>
      <c r="B4" s="4" t="inlineStr">
        <is>
          <t>SHARE-BASED COMPENSATION PLANS The following table provides information on share-based compensation expense and income tax benefits recognized during the periods: Three months ended September 30, Nine months ended September 30, 2020 2019 2020 2019 (In thousands) Stock option and stock purchase plans $ 1,052 $ 1,511 $ 3,461 $ 4,986 Unvested stock awards 7,337 5,244 15,558 16,691 Share-based compensation expense 8,389 6,755 19,019 21,677 Income tax benefit (1,470) (1,327) (2,955) (3,861) Share-based compensation expense, net of tax $ 6,919 $ 5,428 $ 16,064 $ 17,816 Total unrecognized pre-tax compensation expense related to all share-based compensation arrangements at September 30, 2020 was $45 million and is expected to be recognized over a weighted-average period of 2.0 years. We generally grant awards under our various share-based compensation plans in the first quarter of each year in the annual management grant. The following table is a summary of the awards granted in the annual management grant in the first quarter of 2020: Shares Granted Weighted-Average (Shares in thousands) Performance-based restricted stock rights 292 $ 37.47 Time-vested restricted stock rights 557 38.45 Total 849 $ 38.11 Restricted stock awards are unvested stock rights that are granted to employees and entitle the holder to shares of common stock as the award vests. Performance-based restricted stock awards (PBRSRs) include a performance-based vesting condition. PBRSRs are awarded based on various revenue, return-based and cash flow performance targets and a majority of PBRSRs include a total shareholder return (TSR) modifier. The fair values of the PBRSRs that include a TSR modifier are estimated using a lattice-based option-pricing valuation model that incorporates a Monte-Carlo simulation. The fair value of PBRSRs that do not include a TSR modifier is determined and fixed on the grant date based on our stock price on the date of grant. Share-based compensation expense for PBRSRs is recognized on a straight-line basis over the vesting period, based upon the probability that the performance target will be met. Time-vested restricted stock rights typically vest ratably over three years regardless of company performance. The fair value of the time-vested awards is determined and fixed based on our stock price on the date of grant. Share-based compensation expense for restricted stock awards is recognized on a straight-line basis over the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Components of net pension expense were as follows: Three months ended September 30, Nine months ended September 30, 2020 2019 2020 2019 (In thousands) Company-administered plans: Service cost $ 2,967 $ 2,449 $ 8,921 $ 8,264 Interest cost 17,463 21,301 52,348 64,165 Expected return on plan assets (24,304) (22,350) (72,515) (67,615) Curtailment loss 6,303 — 6,303 — Amortization of: Net actuarial loss 7,597 8,170 22,749 23,212 Prior service cost 187 167 559 533 10,213 9,737 18,365 28,559 Union-administered plans 2,769 2,718 8,346 7,876 Net pension expense $ 12,982 $ 12,455 $ 26,711 $ 36,435 Company-administered plans: U.S. $ 12,215 $ 11,067 $ 25,048 $ 33,199 Non-U.S. (2,002) (1,330) (6,683) (4,640) 10,213 9,737 18,365 28,559 Union-administered plans 2,769 2,718 8,346 7,876 Net pension expense $ 12,982 $ 12,455 $ 26,711 $ 36,435 Non-operating pension costs include the amortization of net actuarial loss and prior service cost, interest cost and expected return on plan assets components of pension and postretirement benefit costs, as well as any significant charges for settlements or curtailments if recognized. During the nine months ended September 30, 2020, we contributed $74 million to our pension plans, which included additional contributions of $38 million made during the third quarter. In 2020, the expected total contributions to our pension plans are approximately $76 million. We also maintain other postretirement benefit plans that are not reflected in the table above. The amount of postretirement benefit expense was not material for any period presented. On September 30, 2020, our Board of Directors approved an amendment to freeze our U.S. and Canadian pension plans for certain previously grandfathered participants effective December 31, 2020. As a result, these employees will cease accruing further benefits under the pension plans after December 31, 2020 and will begin participating in an enhanced 401(k) plan that is available to existing non-grandfathered employees. All retirement benefits earned as of December 31, 2020 will be fully preserved and will be paid in accordance with the plan and legal requirements. In the third quarter of 2020, we recognized a curtailment loss of $6 million in non-operating pension costs with an offset to accumulated other comprehensive loss as a result of the freeze of the pension plans. In addition, as a result of an interim actuarial valuation due to the curtailment of the plans, we recognized a decrease in the funded status of the impacted pension plans of $95 million, including the impact of the curtailment, and an increase in the net actuarial loss recognized within accumulated other comprehensive loss of approximately $68 million,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9 Months Ended</t>
        </is>
      </c>
    </row>
    <row r="2">
      <c r="B2" s="2" t="inlineStr">
        <is>
          <t>Sep. 30, 2020</t>
        </is>
      </c>
    </row>
    <row r="3">
      <c r="A3" s="3" t="inlineStr">
        <is>
          <t>Other Income and Expenses [Abstract]</t>
        </is>
      </c>
    </row>
    <row r="4">
      <c r="A4" s="4" t="inlineStr">
        <is>
          <t>OTHER ITEMS IMPACTING COMPARABILITY</t>
        </is>
      </c>
      <c r="B4" s="4" t="inlineStr">
        <is>
          <t>OTHER ITEMS IMPACTING COMPARABILITY Our primary measure of segment performance as shown in Note 19, "Segment Reporting," excludes certain items we do not believe are representative of the ongoing operations of the segment. Excluding these items from our segment measure of performance allows for better year over year comparison: Three months ended September 30, Nine months ended September 30, 2020 2019 2020 2019 (In thousands) Restructuring and other, net $ 13,767 $ 5,234 $ 43,790 $ 13,757 ERP implementation costs 5,751 6,126 27,109 13,617 Gains on sale of properties (3,733) — (3,733) (18,614) Total other items impacting comparability $ 15,785 $ 11,360 $ 67,166 $ 8,760 During the three and nine months ended September 30, 2020 and 2019, other items impacting comparability included: • Restructuring and other, net — For the three and nine months ended September 30, 2020, this item primarily included net losses in our ChoiceLease insurance liability program which was discontinued in January 2020 and professional fees related to the pursuit of a commercial claim. The exit of the insurance liability program is estimated to be completed in the second quarter of 2021. In addition, the nine months ended September 30, 2020 included severance costs of $13 million related to planned actions to reduce headcount, primarily in our North American and U.K. FMS operations. For the three and nine months ended September 30, 2019, this primarily included charges related to cost savings initiatives and the pursuit of a commercial claim. • ERP implementation costs — This item relates to charges in connection with the implementation of an Enterprise Resource Planning (ERP) system. In July 2020, we went live with the first module of our ERP system for human resources. • Gains on sale of properties — We recorded a gain on the sale in the third quarter of 2020 for certain FMS maintenance properties in the U.S. and U.K. that were closed in prior periods related to cost reduction actions. During the nine months ended September 30, 2019, we recorded a gain on the sale of certain SCS properties. These gains are reflected within "Miscellaneous (income) loss, net" in our Condensed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9 Months Ended</t>
        </is>
      </c>
    </row>
    <row r="2">
      <c r="B2" s="2" t="inlineStr">
        <is>
          <t>Sep. 30, 2020</t>
        </is>
      </c>
    </row>
    <row r="3">
      <c r="A3" s="3" t="inlineStr">
        <is>
          <t>Commitments and Contingencies Disclosure [Abstract]</t>
        </is>
      </c>
    </row>
    <row r="4">
      <c r="A4" s="4" t="inlineStr">
        <is>
          <t>CONTINGENCIES AND OTHER MATTERS</t>
        </is>
      </c>
      <c r="B4" s="4" t="inlineStr">
        <is>
          <t>CONTINGENCIES AND OTHER MATTERS We are a party to various claims, complaints and proceedings incident to the operation of our business including, but not limited to, those relating to commercial and employment claims, securities class actions, derivative claims, environmental matters, risk management matters (e.g., vehicle liability, workers’ compensation, etc.) and administrative assessments primarily associated with operating taxes. Other than as described below, we believe that all current proceedings are routine in nature and incidental to the conduct of our business and that the ultimate resolution of these claims, complaints and proceedings will not have a material effect on our condensed consolidated financial statements. We will establish loss provisions for matters in which losses are probable and can be reasonably estimate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In the third quarter of 2020, we accrued $9 million related primarily to adverse developments in several cases related to payments for transportation services in Brazil that was recorded in discontinued operations. Securities Litigation Relating to Residual Value Estimates On May 20, 2020, a putative class action on behalf of purchasers of our securities who purchased or otherwise acquired their securities between July 23, 2015 and February 13, 2020, inclusive (the “Class Period”), was commenced against Ryder and certain of our current and former officers in the U.S. District Court for the Southern District of Florida, captioned Key West Policy &amp; Fire Pension Fund v. Ryder System, Inc., et al . The complaint alleges, among other things, that the defendants misrepresented Ryder’s depreciation policy and residual value estimates for its vehicles during the Class Period in violation of Section 10(b) and 20(a) of the Securities Exchange Act of 1934 and Rule 10b-5 promulgated thereunder, and seeks to recover, among other things, unspecified compensatory damages and attorneys' fees and costs. On August 3, 2020, the State of Alaska, Alaska Permanent Fund, the City of Fort Lauderdale General Employees' Retirement System, and the City of Plantation Police Officers Pension Fund were appointed lead plaintiffs. On October 5, 2020, the lead plaintiffs filed an amended complaint. In addition, on June 26, 2020 and August 6, 2020, two shareholder derivative complaints purportedly on behalf of Ryder were filed in the Circuit Court of the 11th Judicial Circuit in and for Miami-Dade County, Florida, against us as nominal defendant and certain of our current and former officers and our current directors, relating to the allegations set forth in the securities class action complaint and alleging breaches of fiduciary duties and unjust enrichment. The plaintiffs, on our behalf, are seeking an award of monetary damages and restitution to us, improvements in our corporate governance and internal procedures, and legal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Nine months ended September 30, 2020 2019 (In thousands) Interest paid $ 177,426 $ 166,720 Income taxes paid 9,918 15,528 Right-of-use assets obtained in exchange for lease obligations: Finance leases 7,551 15,336 Operating leases 88,646 70,365 September 30, 2020 December 31, 2019 (In thousands) Capital expenditures acquired but not yet paid $ 69,981 $ 185,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Our operating segments are aggregated into reportable business segments based upon similar economic characteristics, products, services, customers and delivery methods. We report our financial performance based on three business segments: (1) FMS, which provides full service leasing and leasing with flexible maintenance options, commercial rental, and contract or transactional maintenance services of trucks, tractors and trailers to customers principally in the U.S., Canada and the U.K.; (2) SCS, which provides integrated logistics solutions, including distribution management, dedicated transportation, last mile delivery and professional services in North America; and (3) DTS, which provides turnkey transportation solutions in the U.S. that includes dedicated vehicles, drivers and engineering, and administrative support. Dedicated transportation services provided as part of an operationally integrated, multi-service, supply chain solution to SCS customers are primarily reported in the SCS business segment. Our primary measurement of segment financial performance, defined as segment “Earnings from continuing operations before taxes” (EBT), includes an allocation of Central Support Services (CSS) and excludes non-operating pension costs and certain other items as discussed in Note 16, "Other Items Impacting Comparability." CSS represents those costs incurred to support all business segments, including finance and procurement, corporate services, human resources, information technology, public affairs, legal, marketing and corporate communications. The objective of the EBT measurement is to provide clarity on the profitability of each business segment and, ultimately, to hold leadership of each segment accountable for their allocated share of CSS costs. Certain costs are not attributable to any segment and remain unallocated in CSS, including costs for investor relations, public affairs and certain executive compensation. Our FMS segment leases revenue earning equipment as well as provides rental vehicles, fuel, maintenance and other ancillary services to the SCS and DTS segments. EBT related to inter-segment equipment and services billed to SCS and DTS customers (equipment contribution) are included in both FMS and the segment that served the customer and then eliminated upon consolidation (presented as “Eliminations”). Inter-segment EBT allocated to SCS and DTS includes earnings related to equipment used in providing services to SCS and DTS customers. Segment results are not necessarily indicative of the results of operations that would have occurred had each segment been an independent, stand-alone entity during the periods presented. We do not record right-of-use assets or liabilities for our intercompany operating leases between FMS and the SCS and DTS business segments. The following table sets forth financial information for each of our segments and provides a reconciliation between segment EBT and earnings from continuing operations before income taxes. Three months ended September 30, Nine months ended September 30, 2020 2019 2020 2019 (In thousands) Revenue: Fleet Management Solutions: ChoiceLease $ 788,179 $ 770,719 $ 2,346,546 $ 2,268,048 SelectCare 128,373 133,434 390,370 405,572 Commercial rental 220,076 262,976 595,013 752,995 Other 16,738 22,456 52,496 68,681 Fuel services revenue 138,880 198,669 429,468 618,906 ChoiceLease liability insurance revenue (1) 4,971 9,092 21,738 25,653 Fleet Management Solutions 1,297,217 1,397,346 3,835,631 4,139,855 Supply Chain Solutions 685,415 617,600 1,833,180 1,902,582 Dedicated Transportation Solutions 299,680 359,211 928,512 1,071,076 Eliminations (2) (131,737) (150,225) (390,160) (464,261) Total revenue $ 2,150,575 $ 2,223,932 $ 6,207,163 $ 6,649,252 Earnings (Loss) Before Taxes: Fleet Management Solutions $ 16,152 $ (108,550) $ (202,157) $ 10,107 Supply Chain Solutions 57,848 34,595 125,789 112,686 Dedicated Transportation Solutions 24,728 18,490 58,141 63,034 Eliminations (12,936) (6,118) (30,750) (42,586) 85,792 (61,583) (48,977) 143,241 Unallocated Central Support Services (8,042) (11,432) (28,146) (34,461) Non-operating pension costs (3) (7,200) (6,885) (9,357) (20,060) Other items impacting comparability, net (4) (15,785) (11,360) (67,166) (8,760) Earnings (loss) from continuing operations before income taxes $ 54,765 $ (91,260) $ (153,646) $ 79,960 _______________ (1) In the first quarter of 2020, we announced our plan to exit the extension of our liability insurance coverage for ChoiceLease customers. The exit of this program is estimated to be completed in the second quarter of 2021. We have reclassed the revenues associated with this program from our ChoiceLease revenues for better comparability of our on-going operations as this is now consistent with management reporting. (2) Represents the elimination of intercompany revenues in our FMS business segment. (3) Non-operating pension costs include the amortization of net actuarial loss and prior service costs, interest cost and expected return on plan assets components of pension and postretirement benefit costs and curtailment and settlement charges if one has occurred. (4) Refer to Note 16, “Other Items Impacting Comparability,” for a discussion of items excluded from our primary measure of segment performance. The following table sets forth the capital expenditures paid for each of our segments. Three months ended September 30, Nine months ended September 30, 2020 2019 2020 2019 (In thousands) Fleet Management Solutions $ 164,019 $ 723,555 $ 843,351 $ 2,890,773 Supply Chain Solutions 6,380 9,965 26,254 35,459 Dedicated Transportation Solutions 290 727 1,053 1,587 Central Support Services 3,781 12,224 8,742 29,413 Total capital expenditures paid $ 174,470 $ 746,471 $ 879,400 $ 2,957,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Reference Rate Reform In March 2020, the Financial Accounting Standards Board (FASB) issued Accounting Standards Update (ASU) No. 2020-04, Reference Rate Reform (Topic 848). This update provides optional expedients for applying generally accepted accounting principles to contracts, hedging relationships, and other transactions that reference LIBOR or another rate expected to be discontinued at the end of 2021 because of reference rate reform. The update is effective for all entities from March 12, 2020 through December 31, 2022. We are currently evaluating the impact on our consolidated financial position, results of operations, and cash flows. Income Taxes In December 2019, the FASB issued ASU No. 2019-12, Simplifying the Accounting for Income Taxes (Topic 740). This pronouncement enhances and simplifies various aspects of income tax accounting guidance. Among other things, the amendment removes the year-to-date loss limitations in interim-period tax accounting and requires entities to reflect the effect of an enacted change in tax laws in the interim period that includes the enactment date of the new legislation. The standard is effective for fiscal years beginning after December 15, 2020, and interim periods within those fiscal years, with early adoption permitted. We adopted this update in the first quarter of 2020, under the modified retrospective basis and prospective transition approaches, and it did not have a material impact on our consolidated financial position, results of operations, and cash flows. Cloud Computing Arrangements In August 2018, the FASB issued ASU No. 2018-15, Intangibles - Goodwill and Other - Internal Use Software (Topic 350-40): Customer’s Accounting for Implementation Costs Incurred in a Cloud Computing Arrangement That Is a Service Contract , which addresses a customer’s accounting for implementation costs incurred in a cloud computing arrangement (CCA) that is a service contract. The new standard aligns the accounting for costs incurred to implement a CCA that is a service arrangement with the guidance on capitalizing costs associated with developing or obtaining internal-use software. The standard is effective for fiscal years beginning after December 15, 2019. We adopted the new standard prospectively on January 1, 2020 and it did not have a material impact on our consolidated financial position, results of operations, and cash flows. Measurement of Credit Losses on Financial Instruments In June 2016, the FASB issued ASU No. 2016-13, Financial Instruments - Credit Losses (Topic 326). The new standard modifies the measurement of expected credit losses of certain financial instruments, including accounts receivable (excluding those related to operating leases)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is effective for fiscal years beginning after December 15, 2019. The standard requires a cumulative-effect adjustment to the statement of financial position as of the beginning of the first reporting period in which the guidance is effective. Periods prior to the adoption date that are presented for comparative purposes are not adjusted. We adopted this new standard as of January 1, 2020 and it did not have a material impact on our consolidated financial pos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venue from External Customers by Geographic Areas</t>
        </is>
      </c>
      <c r="B4" s="4" t="inlineStr">
        <is>
          <t xml:space="preserve">The following tables disaggregate our revenue recognized by primary geographical market by our reportable business segments and by industry for SCS. Refer to Note 19, "Segment Reporting," for the disaggregation of our revenue by major products/service lines. Primary Geographical Markets Three months ended September 30, 2020 FMS SCS DTS Eliminations Total (In thousands) United States $ 1,167,900 $ 581,858 $ 299,680 $ (127,316) $ 1,922,122 Canada 67,321 56,313 — (4,421) 119,213 Europe 61,996 — — — 61,996 Mexico — 47,244 — — 47,244 Total Revenues $ 1,297,217 $ 685,415 $ 299,680 $ (131,737) $ 2,150,575 Three months ended September 30, 2019 FMS SCS DTS Eliminations Total (In thousands) United States $ 1,250,147 $ 508,091 $ 359,211 $ (144,941) $ 1,972,508 Canada 75,836 53,550 — (5,284) 124,102 Europe 71,363 — — — 71,363 Mexico — 55,959 — — 55,959 Total Revenues $ 1,397,346 $ 617,600 $ 359,211 $ (150,225) $ 2,223,932 Nine months ended September 30, 2020 FMS SCS DTS Eliminations Total (In thousands) United States $ 3,446,869 $ 1,545,715 $ 928,512 $ (377,536) $ 5,543,560 Canada 198,566 150,153 — (12,624) 336,095 Europe 190,196 — — — 190,196 Mexico — 137,312 — — 137,312 Total Revenues $ 3,835,631 $ 1,833,180 $ 928,512 $ (390,160) $ 6,207,163 Nine months ended September 30, 2019 FMS SCS DTS Eliminations Total (In thousands) United States $ 3,687,721 $ 1,577,106 $ 1,071,076 $ (448,114) $ 5,887,789 Canada 226,240 156,803 — (16,147) 366,896 Europe 225,894 — — — 225,894 Mexico — 165,380 — — 165,380 Singapore — 3,293 — — 3,293 Total Revenues $ 4,139,855 $ 1,902,582 $ 1,071,076 $ (464,261) $ 6,649,252 </t>
        </is>
      </c>
    </row>
    <row r="5">
      <c r="A5" s="4" t="inlineStr">
        <is>
          <t>Schedule of Disaggregation of Revenue</t>
        </is>
      </c>
      <c r="B5" s="4" t="inlineStr">
        <is>
          <t xml:space="preserve">Our SCS business segment included revenue from the below industries: Three months ended September 30, Nine months ended September 30, 2020 2019 2020 2019 (In thousands) Automotive $ 273,589 $ 246,627 $ 671,263 $ 761,593 Technology and healthcare 103,976 100,286 279,875 324,009 Consumer package goods and retail 250,449 217,901 716,880 660,581 Industrial and other 57,401 52,786 165,162 156,399 Total SCS Revenues $ 685,415 $ 617,600 $ 1,833,180 $ 1,902,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earnings (loss)</t>
        </is>
      </c>
      <c r="C4" s="6" t="n">
        <v>35834</v>
      </c>
      <c r="D4" s="6" t="n">
        <v>-91455</v>
      </c>
      <c r="E4" s="6" t="n">
        <v>-147878</v>
      </c>
      <c r="F4" s="6" t="n">
        <v>29076</v>
      </c>
    </row>
    <row r="5">
      <c r="A5" s="3" t="inlineStr">
        <is>
          <t>Other comprehensive income (loss):</t>
        </is>
      </c>
    </row>
    <row r="6">
      <c r="A6" s="4" t="inlineStr">
        <is>
          <t>Changes in currency translation adjustment and other</t>
        </is>
      </c>
      <c r="C6" s="5" t="n">
        <v>32767</v>
      </c>
      <c r="D6" s="5" t="n">
        <v>-21812</v>
      </c>
      <c r="E6" s="5" t="n">
        <v>-43975</v>
      </c>
      <c r="F6" s="5" t="n">
        <v>-13813</v>
      </c>
    </row>
    <row r="7">
      <c r="A7" s="4" t="inlineStr">
        <is>
          <t>Amortization of pension and postretirement items</t>
        </is>
      </c>
      <c r="B7" s="4" t="inlineStr">
        <is>
          <t>[1]</t>
        </is>
      </c>
      <c r="C7" s="5" t="n">
        <v>13796</v>
      </c>
      <c r="D7" s="5" t="n">
        <v>7735</v>
      </c>
      <c r="E7" s="5" t="n">
        <v>28946</v>
      </c>
      <c r="F7" s="5" t="n">
        <v>22580</v>
      </c>
    </row>
    <row r="8">
      <c r="A8" s="4" t="inlineStr">
        <is>
          <t>Income tax expense related to amortization of pension and postretirement items</t>
        </is>
      </c>
      <c r="C8" s="5" t="n">
        <v>-3300</v>
      </c>
      <c r="D8" s="5" t="n">
        <v>-1689</v>
      </c>
      <c r="E8" s="5" t="n">
        <v>-6405</v>
      </c>
      <c r="F8" s="5" t="n">
        <v>-5084</v>
      </c>
    </row>
    <row r="9">
      <c r="A9" s="4" t="inlineStr">
        <is>
          <t>Amortization of pension and postretirement items, net of taxes</t>
        </is>
      </c>
      <c r="C9" s="5" t="n">
        <v>10496</v>
      </c>
      <c r="D9" s="5" t="n">
        <v>6046</v>
      </c>
      <c r="E9" s="5" t="n">
        <v>22541</v>
      </c>
      <c r="F9" s="5" t="n">
        <v>17496</v>
      </c>
    </row>
    <row r="10">
      <c r="A10" s="4" t="inlineStr">
        <is>
          <t>Change in net actuarial loss and prior service cost</t>
        </is>
      </c>
      <c r="C10" s="5" t="n">
        <v>-89627</v>
      </c>
      <c r="D10" s="5" t="n">
        <v>0</v>
      </c>
      <c r="E10" s="5" t="n">
        <v>-94166</v>
      </c>
      <c r="F10" s="5" t="n">
        <v>-9440</v>
      </c>
    </row>
    <row r="11">
      <c r="A11" s="4" t="inlineStr">
        <is>
          <t>Income tax benefit related to change in net actuarial loss and prior service cost</t>
        </is>
      </c>
      <c r="C11" s="5" t="n">
        <v>21286</v>
      </c>
      <c r="D11" s="5" t="n">
        <v>0</v>
      </c>
      <c r="E11" s="5" t="n">
        <v>22373</v>
      </c>
      <c r="F11" s="5" t="n">
        <v>2237</v>
      </c>
    </row>
    <row r="12">
      <c r="A12" s="4" t="inlineStr">
        <is>
          <t>Change in net actuarial loss and prior service cost, net of taxes</t>
        </is>
      </c>
      <c r="C12" s="5" t="n">
        <v>-68341</v>
      </c>
      <c r="D12" s="5" t="n">
        <v>0</v>
      </c>
      <c r="E12" s="5" t="n">
        <v>-71793</v>
      </c>
      <c r="F12" s="5" t="n">
        <v>-7203</v>
      </c>
    </row>
    <row r="13">
      <c r="A13" s="4" t="inlineStr">
        <is>
          <t>Other comprehensive income (loss), net of taxes</t>
        </is>
      </c>
      <c r="C13" s="5" t="n">
        <v>-25078</v>
      </c>
      <c r="D13" s="5" t="n">
        <v>-15766</v>
      </c>
      <c r="E13" s="5" t="n">
        <v>-93227</v>
      </c>
      <c r="F13" s="5" t="n">
        <v>-3520</v>
      </c>
    </row>
    <row r="14">
      <c r="A14" s="4" t="inlineStr">
        <is>
          <t>Comprehensive income (loss)</t>
        </is>
      </c>
      <c r="C14" s="6" t="n">
        <v>10756</v>
      </c>
      <c r="D14" s="6" t="n">
        <v>-107221</v>
      </c>
      <c r="E14" s="6" t="n">
        <v>-241105</v>
      </c>
      <c r="F14" s="6" t="n">
        <v>25556</v>
      </c>
    </row>
    <row r="15"/>
    <row r="16">
      <c r="A16" s="4" t="inlineStr">
        <is>
          <t>[1]</t>
        </is>
      </c>
      <c r="B16" s="4" t="inlineStr">
        <is>
          <t>These amounts are included in the computation of net pension expense. Amortization in 2020 includes the curtailment loss recorded in the third quarter. See Note 15, "Employee Benefit Plans," for additional information.</t>
        </is>
      </c>
    </row>
  </sheetData>
  <mergeCells count="5">
    <mergeCell ref="A1:B2"/>
    <mergeCell ref="C1:D1"/>
    <mergeCell ref="E1:F1"/>
    <mergeCell ref="A15:E15"/>
    <mergeCell ref="B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9 Months Ended</t>
        </is>
      </c>
    </row>
    <row r="2">
      <c r="B2" s="2" t="inlineStr">
        <is>
          <t>Sep. 30, 2020</t>
        </is>
      </c>
    </row>
    <row r="3">
      <c r="A3" s="3" t="inlineStr">
        <is>
          <t>Receivables [Abstract]</t>
        </is>
      </c>
    </row>
    <row r="4">
      <c r="A4" s="4" t="inlineStr">
        <is>
          <t>Schedule of Receivables, Net</t>
        </is>
      </c>
      <c r="B4" s="4" t="inlineStr">
        <is>
          <t xml:space="preserve">September 30, 2020 December 31, 2019 (In thousands) Trade $ 1,032,337 $ 1,060,298 Sales-type leases 126,657 135,353 Other, primarily warranty and insurance 42,635 55,600 1,201,629 1,251,251 Allowance for credit losses and other (45,393) (22,761) Total $ 1,156,236 $ 1,228,490 </t>
        </is>
      </c>
    </row>
    <row r="5">
      <c r="A5" s="4" t="inlineStr">
        <is>
          <t>Schedule of Allowance for Credit Loss</t>
        </is>
      </c>
      <c r="B5" s="4" t="inlineStr">
        <is>
          <t xml:space="preserve">The following table provides a reconciliation of our allowance for credit losses (in thousands): Balance at December 31, 2019 $ 10,500 Charges to provisions for credit losses 35,000 Impact of adoption of new accounting standard, write-offs, and other (11,200) Balance at September 30, 2020 34,300 Allowance for billing adjustments 11,093 Allowance for credit losses and other $ 45,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EARNING EQUIPMENT, NET (Tables)</t>
        </is>
      </c>
      <c r="B1" s="2" t="inlineStr">
        <is>
          <t>9 Months Ended</t>
        </is>
      </c>
    </row>
    <row r="2">
      <c r="B2" s="2" t="inlineStr">
        <is>
          <t>Sep. 30, 2020</t>
        </is>
      </c>
    </row>
    <row r="3">
      <c r="A3" s="3" t="inlineStr">
        <is>
          <t>Revenue Earning Equipment [Abstract]</t>
        </is>
      </c>
    </row>
    <row r="4">
      <c r="A4" s="4" t="inlineStr">
        <is>
          <t>Schedule of Revenue Earning Equipment</t>
        </is>
      </c>
      <c r="B4" s="4" t="inlineStr">
        <is>
          <t xml:space="preserve"> September 30, 2020 December 31, 2019 Cost Accumulated Net Book Value (1) Cost Accumulated Net Book Value (1) (In thousands) Held for use: ChoiceLease $ 11,436,263 $ (4,271,752) $ 7,164,511 $ 12,223,179 $ (4,125,342) $ 8,097,837 Commercial rental 2,721,200 (981,959) 1,739,241 3,200,403 (1,049,850) 2,150,553 Held for sale 885,325 (706,497) 178,828 748,435 (569,161) 179,274 Total $ 15,042,788 $ (5,960,208) $ 9,082,580 $ 16,172,017 $ (5,744,353) $ 10,427,664 ————————————</t>
        </is>
      </c>
    </row>
    <row r="5">
      <c r="A5" s="4" t="inlineStr">
        <is>
          <t>Schedule of Fair Value, Assets</t>
        </is>
      </c>
      <c r="B5" s="4" t="inlineStr">
        <is>
          <t>The following table presents our assets held for sale that are measured at fair value on a nonrecurring basis and considered a Level 3 fair value measurement: Total Losses (2) Three months ended September 30, Nine months ended September 30, September 30, 2020 December 31, 2019 2020 2019 2020 2019 (In thousands) Revenue earning equipment held for sale (1) : Trucks $ 53,736 $ 39,009 $ 511 $ 10,269 $ 16,962 $ 30,556 Tractors 82,593 73,359 603 14,430 12,091 34,451 Trailers 2,480 2,206 819 1,195 5,404 2,859 Total assets at fair value $ 138,809 $ 114,574 $ 1,933 $ 25,894 $ 34,457 $ 67,866 ———————————— (1) Assets held for sale in the table above only include the portion of revenue earning equipment held for sale where net book values exceeded fair values and fair value valuation adjustments were recorded. The net book value of assets held for sale that were less than fair value was $40 million and $65 million as of September 30, 2020 and December 31, 2019, respectively. (2) Total losses represent fair value valuation adjustments for all vehicles reclassified to held for sale throughout the period for which fair value was less than net book value.</t>
        </is>
      </c>
    </row>
    <row r="6">
      <c r="A6" s="4" t="inlineStr">
        <is>
          <t>Schedule of Gain and Losses Revenue Earning Equipment</t>
        </is>
      </c>
      <c r="B6" s="4" t="inlineStr">
        <is>
          <t xml:space="preserve">The components of used vehicle sales, net were as follows: Three months ended September 30, Nine months ended September 30, 2020 2019 2020 2019 (In thousands) Losses (gains) on vehicle sales, net $ (14,852) $ (3,160) $ (17,204) $ (18,775) Losses from valuation adjustments 1,933 25,894 34,457 67,866 Used vehicle sales, net $ (12,919) $ 22,734 $ 17,253 $ 49,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by Business Segment</t>
        </is>
      </c>
      <c r="B4" s="4" t="inlineStr">
        <is>
          <t xml:space="preserve">The carrying amount of goodwill attributable to each reportable business segment with changes therein was as follows: FMS SCS DTS Total (In thousands) Balance at December 31, 2019 $ 243,702 $ 190,515 $ 40,808 $ 475,025 Foreign currency translation adjustments (130) (147) — (277) Balance at September 30, 2020 $ 243,572 $ 190,368 $ 40,808 $ 474,748 </t>
        </is>
      </c>
    </row>
    <row r="5">
      <c r="A5" s="4" t="inlineStr">
        <is>
          <t>Schedule of Intangible Assets</t>
        </is>
      </c>
      <c r="B5" s="4" t="inlineStr">
        <is>
          <t xml:space="preserve">The following table includes the carrying value of our intangible assets attributable to each reportable business segment: September 30, 2020 FMS SCS DTS CSS Total (In thousands) Indefinite lived intangible assets - Trade name $ — $ — $ — $ 8,731 $ 8,731 Finite lived intangible assets, primarily customer relationships 57,686 50,249 7,582 — 115,517 Accumulated amortization (51,109) (23,574) (4,620) — (79,303) Total $ 6,577 $ 26,675 $ 2,962 $ 8,731 $ 44,945 December 31, 2019 FMS SCS DTS CSS Total (In thousands) Indefinite lived intangible assets - Trade name $ — $ — $ — $ 8,731 $ 8,731 Finite lived intangible assets, primarily customer relationships 57,686 50,249 7,582 — 115,517 Accumulated amortization (49,031) (20,047) (4,265) — (73,343) Total $ 8,655 $ 30,202 $ 3,317 $ 8,731 $ 50,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Accrued Liabilities and Other Liabilities [Abstract]</t>
        </is>
      </c>
    </row>
    <row r="4">
      <c r="A4" s="4" t="inlineStr">
        <is>
          <t>Schedule of Accrued Expenses and Other Liabilities</t>
        </is>
      </c>
      <c r="B4" s="4" t="inlineStr">
        <is>
          <t xml:space="preserve"> September 30, 2020 December 31, 2019 Accrued Non-Current Total Accrued Non-Current Total (In thousands) Salaries and wages $ 137,112 $ — $ 137,112 $ 126,119 $ — $ 126,119 Deferred compensation 4,638 70,542 75,180 6,436 65,006 71,442 Pension benefits 3,852 436,222 440,074 3,863 413,829 417,692 Other postretirement benefits 1,473 18,893 20,366 1,478 20,187 21,665 Other employee benefits 16,203 — 16,203 21,577 — 21,577 Insurance obligations (1) 170,515 296,997 467,512 163,763 285,838 449,601 Operating taxes 125,668 52,873 178,541 116,003 — 116,003 Income taxes 4,989 16,968 21,957 2,873 17,484 20,357 Interest 51,137 — 51,137 46,032 — 46,032 Deposits, mainly from customers 76,183 3,073 79,256 82,573 3,065 85,638 Operating lease liabilities 74,958 174,964 249,922 72,285 151,361 223,646 Deferred revenue (2) 175,862 446,905 622,767 165,205 438,482 603,687 Restructuring liabilities (3) 11,281 — 11,281 6,765 — 6,765 Other 69,715 52,524 122,239 61,105 46,751 107,856 Total $ 923,586 $ 1,569,961 $ 2,493,547 $ 876,077 $ 1,442,003 $ 2,318,080 ———————————— (1) Insurance obligations are primarily comprised of self-insured claim liabilities. (2) Deferred revenue is primarily related to the non-lease maintenance services component of our ChoiceLease product line. (3) The increase in restructuring liabilities from December 31, 2019 primarily represents certain severance actions in the second quarter of 2020. Refer to Note 16, "Other Items Impacting Comparability," for further information on restructuring activities during the second quarter. The majority of the balance remaining in restructuring liabilities is expected to be paid by mid-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Income - Operating</t>
        </is>
      </c>
      <c r="B4" s="4" t="inlineStr">
        <is>
          <t>The components of lease income were as follows: Three months ended September 30, Nine months ended September 30, 2020 2019 2020 2019 (In thousands) Operating leases Lease income related to ChoiceLease $ 387,867 $ 381,170 $ 1,173,094 $ 1,116,029 Lease income related to commercial rental (1) 208,489 249,941 565,404 708,181 Sales-type leases Interest income related to net investment in leases $ 12,836 $ 11,169 $ 36,560 $ 33,057 Variable lease income excluding commercial rental (1) $ 73,740 $ 69,641 $ 198,129 $ 183,489 ———————————— (1) Lease income related to commercial rental includes both fixed and variable lease income. Variable lease income is approximately 15% to 25% of total commercial rental income based on management's internal estimates.</t>
        </is>
      </c>
    </row>
    <row r="5">
      <c r="A5" s="4" t="inlineStr">
        <is>
          <t>Schedule of Lease Income - Sales Type</t>
        </is>
      </c>
      <c r="B5" s="4" t="inlineStr">
        <is>
          <t>The components of net investment in sales-type leases were as follows: September 30, 2020 December 31, 2019 (In thousands) Net investment in the lease — lease payment receivable $ 567,871 $ 553,076 Net investment in the lease — unguaranteed residual value in assets 41,842 44,952 609,713 598,028 Estimated loss allowance (1) (2,713) (673) Total (2) $ 607,000 $ 597,355 ———————————— (1) Amount as of September 30, 2020 reflects an immaterial cumulative-effect adjustment in connection with the adoption of the new credit loss standard (refer to Note 2 for further information). (2) Net investment in the sales-type lease are included in "Receivables, net" and "Sales-type leases and other assets" i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 Weighted Average Interest Rate September 30, 2020 Maturities September 30, December 31, (In thousands) Debt: U.S. commercial paper (1) 0.25% 2023 $ 55,408 $ 511,486 Canadian commercial paper (1) 0.99% 2023 96,040 136,199 Trade receivables program —% 2021 — — Global revolving credit facility 1.25% 2023 800 8,104 Unsecured U.S. notes — Medium-term notes (1)(2) 3.36% 2021-2026 5,770,695 5,965,064 Unsecured U.S. obligations 2.53% 2021-2024 500,000 200,000 Unsecured foreign obligations 1.80% 2021-2024 271,639 270,719 Asset-backed U.S. obligations (3) 2.52% 2020-2026 720,925 807,374 Finance lease obligations and other 2020-2073 47,456 51,717 7,462,963 7,950,663 Debt issuance costs (26,391) (25,875) Total debt 7,436,572 7,924,788 Short-term debt and current portion of long-term debt (1,133,396) (1,154,564) Long-term debt $ 6,303,176 $ 6,770,224 ———————————— (1) Amounts are net of unamortized original issue discounts of $5 million and $6 million as of September 30, 2020 and December 31, 2019, respectively. (2) Includes the impact from the fair market values of hedging instruments on our notes, which were not material as of both September 30, 2020 and December 31, 2019. The notional amount of the executed interest rate swaps designated as fair value hedges was $150 million and $525 million as of September 30, 2020 and December 31, 2019, respectively. (3) Asset-backed U.S. obligations are related to financing transactions backed by a portion of our revenue earning equipment. Debt Proceeds and Repayments The following table includes our debt proceeds and repayments for the nine months ended September 30, 2020. Debt Proceeds Debt Repayments (In thousands) Medium-term notes $ 799,648 Medium-term notes $ 1,000,000 Trade receivables program 300,000 Trade receivables program 300,000 U.S. and foreign term loans and other 656,849 U.S. and foreign term loan, finance lease obligations, and other repayments 448,121 Total debt proceeds $ 1,756,497 Total debt repaid $ 1,748,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Loss, Net of Tax</t>
        </is>
      </c>
      <c r="B4" s="4" t="inlineStr">
        <is>
          <t>The following summary sets forth the components of accumulated other comprehensive loss, net of tax: Currency Net Actuarial Loss and Prior Service Costs (1) Unrealized Gain (Loss) from Cash Flow Hedges Accumulated (In thousands) December 31, 2019 $ (162,243) $ (667,459) $ (6,789) $ (836,491) Amortization — 22,541 — 22,541 Other current period change (33,871) (71,793) (10,104) (115,768) September 30, 2020 $ (196,114) $ (716,711) $ (16,893) $ (929,718) Currency Net Actuarial Loss and Prior Service Costs (1) Unrealized Gain (Loss) from Cash Flow Hedges Accumulated (In thousands) December 31, 2018 $ (199,704) $ (711,921) $ (9) $ (911,634) Amortization — 17,496 — 17,496 Other current period change (4,750) (7,203) (9,063) (21,016) September 30, 2019 $ (204,454) $ (701,628) $ (9,072) $ (915,154) _______________________ (1) These amounts are included in the computation of net pension expense. Amortization in 2020 includes the curtailment loss recorded in the third quarter. See Note 15, "Employee Benefit Plan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Common Share from Continuing Operations</t>
        </is>
      </c>
      <c r="B4" s="4" t="inlineStr">
        <is>
          <t xml:space="preserve">The following table presents the calculation of basic and diluted earnings (loss) per common share from continuing operations: Three months ended September 30, Nine months ended September 30, 2020 2019 2020 2019 (In thousands, except per share amounts) Earnings (loss) per share — Basic: Earnings (loss) from continuing operations $ 45,085 $ (91,538) $ (137,749) $ 29,804 Less: Distributed and undistributed earnings allocated to unvested stock (198) (114) (379) (336) Earnings (loss) from continuing operations available to common shareholders — Basic $ 44,887 $ (91,652) $ (138,128) $ 29,468 Weighted average common shares outstanding — Basic 52,451 52,319 52,364 52,358 Earnings (loss) from continuing operations per common share — Basic $ 0.86 $ (1.75) $ (2.64) $ 0.56 Earnings (loss) per share — Diluted: Earnings (loss) from continuing operations $ 45,085 $ (91,538) $ (137,749) $ 29,804 Less: Distributed and undistributed earnings allocated to unvested stock (198) (114) (379) (336) Earnings (loss) from continuing operations available to common shareholders — Diluted $ 44,887 $ (91,652) $ (138,128) $ 29,468 Weighted average common shares outstanding — Basic 52,451 52,319 52,364 52,358 Effect of dilutive equity awards 278 — — 199 Weighted average common shares outstanding — Diluted 52,729 52,319 52,364 52,557 Earnings (loss) from continuing operations per common share — Diluted $ 0.85 $ (1.75) $ (2.64) $ 0.56 Anti-dilutive equity awards not included above 2,574 3,170 3,544 1,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Share-based Payment Arrangement [Abstract]</t>
        </is>
      </c>
    </row>
    <row r="4">
      <c r="A4" s="4" t="inlineStr">
        <is>
          <t>Schedule of Share-based Compensation Expense and Income Tax Benefits Recognized During the Periods</t>
        </is>
      </c>
      <c r="B4" s="4" t="inlineStr">
        <is>
          <t xml:space="preserve">The following table provides information on share-based compensation expense and income tax benefits recognized during the periods: Three months ended September 30, Nine months ended September 30, 2020 2019 2020 2019 (In thousands) Stock option and stock purchase plans $ 1,052 $ 1,511 $ 3,461 $ 4,986 Unvested stock awards 7,337 5,244 15,558 16,691 Share-based compensation expense 8,389 6,755 19,019 21,677 Income tax benefit (1,470) (1,327) (2,955) (3,861) Share-based compensation expense, net of tax $ 6,919 $ 5,428 $ 16,064 $ 17,816 </t>
        </is>
      </c>
    </row>
    <row r="5">
      <c r="A5" s="4" t="inlineStr">
        <is>
          <t>Schedule of Share-based Compensation, Activity</t>
        </is>
      </c>
      <c r="B5" s="4" t="inlineStr">
        <is>
          <t xml:space="preserve">The following table is a summary of the awards granted in the annual management grant in the first quarter of 2020: Shares Granted Weighted-Average (Shares in thousands) Performance-based restricted stock rights 292 $ 37.47 Time-vested restricted stock rights 557 38.45 Total 849 $ 3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Components of Net Periodic Benefit Cost</t>
        </is>
      </c>
      <c r="B4" s="4" t="inlineStr">
        <is>
          <t xml:space="preserve">Components of net pension expense were as follows: Three months ended September 30, Nine months ended September 30, 2020 2019 2020 2019 (In thousands) Company-administered plans: Service cost $ 2,967 $ 2,449 $ 8,921 $ 8,264 Interest cost 17,463 21,301 52,348 64,165 Expected return on plan assets (24,304) (22,350) (72,515) (67,615) Curtailment loss 6,303 — 6,303 — Amortization of: Net actuarial loss 7,597 8,170 22,749 23,212 Prior service cost 187 167 559 533 10,213 9,737 18,365 28,559 Union-administered plans 2,769 2,718 8,346 7,876 Net pension expense $ 12,982 $ 12,455 $ 26,711 $ 36,435 Company-administered plans: U.S. $ 12,215 $ 11,067 $ 25,048 $ 33,199 Non-U.S. (2,002) (1,330) (6,683) (4,640) 10,213 9,737 18,365 28,559 Union-administered plans 2,769 2,718 8,346 7,876 Net pension expense $ 12,982 $ 12,455 $ 26,711 $ 36,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84248</v>
      </c>
      <c r="C3" s="6" t="n">
        <v>73584</v>
      </c>
    </row>
    <row r="4">
      <c r="A4" s="4" t="inlineStr">
        <is>
          <t>Receivables, net</t>
        </is>
      </c>
      <c r="B4" s="5" t="n">
        <v>1156236</v>
      </c>
      <c r="C4" s="5" t="n">
        <v>1228490</v>
      </c>
    </row>
    <row r="5">
      <c r="A5" s="4" t="inlineStr">
        <is>
          <t>Inventories</t>
        </is>
      </c>
      <c r="B5" s="5" t="n">
        <v>60587</v>
      </c>
      <c r="C5" s="5" t="n">
        <v>80822</v>
      </c>
    </row>
    <row r="6">
      <c r="A6" s="4" t="inlineStr">
        <is>
          <t>Prepaid expenses and other current assets</t>
        </is>
      </c>
      <c r="B6" s="5" t="n">
        <v>131783</v>
      </c>
      <c r="C6" s="5" t="n">
        <v>179155</v>
      </c>
    </row>
    <row r="7">
      <c r="A7" s="4" t="inlineStr">
        <is>
          <t>Total current assets</t>
        </is>
      </c>
      <c r="B7" s="5" t="n">
        <v>2032854</v>
      </c>
      <c r="C7" s="5" t="n">
        <v>1562051</v>
      </c>
    </row>
    <row r="8">
      <c r="A8" s="4" t="inlineStr">
        <is>
          <t>Revenue earning equipment, net</t>
        </is>
      </c>
      <c r="B8" s="5" t="n">
        <v>9082580</v>
      </c>
      <c r="C8" s="5" t="n">
        <v>10427664</v>
      </c>
    </row>
    <row r="9">
      <c r="A9" s="4" t="inlineStr">
        <is>
          <t>Operating property and equipment, net of accumulated depreciation of $1,196,874 and $1,224,216, respectively</t>
        </is>
      </c>
      <c r="B9" s="5" t="n">
        <v>913387</v>
      </c>
      <c r="C9" s="5" t="n">
        <v>917799</v>
      </c>
    </row>
    <row r="10">
      <c r="A10" s="4" t="inlineStr">
        <is>
          <t>Goodwill</t>
        </is>
      </c>
      <c r="B10" s="5" t="n">
        <v>474748</v>
      </c>
      <c r="C10" s="5" t="n">
        <v>475025</v>
      </c>
    </row>
    <row r="11">
      <c r="A11" s="4" t="inlineStr">
        <is>
          <t>Intangible assets, net</t>
        </is>
      </c>
      <c r="B11" s="5" t="n">
        <v>44945</v>
      </c>
      <c r="C11" s="5" t="n">
        <v>50905</v>
      </c>
    </row>
    <row r="12">
      <c r="A12" s="4" t="inlineStr">
        <is>
          <t>Sales-type leases and other assets</t>
        </is>
      </c>
      <c r="B12" s="5" t="n">
        <v>1093522</v>
      </c>
      <c r="C12" s="5" t="n">
        <v>1041890</v>
      </c>
    </row>
    <row r="13">
      <c r="A13" s="4" t="inlineStr">
        <is>
          <t>Total assets</t>
        </is>
      </c>
      <c r="B13" s="5" t="n">
        <v>13642036</v>
      </c>
      <c r="C13" s="5" t="n">
        <v>14475334</v>
      </c>
    </row>
    <row r="14">
      <c r="A14" s="3" t="inlineStr">
        <is>
          <t>Current liabilities:</t>
        </is>
      </c>
    </row>
    <row r="15">
      <c r="A15" s="4" t="inlineStr">
        <is>
          <t>Short-term debt and current portion of long-term debt</t>
        </is>
      </c>
      <c r="B15" s="5" t="n">
        <v>1133396</v>
      </c>
      <c r="C15" s="5" t="n">
        <v>1154564</v>
      </c>
    </row>
    <row r="16">
      <c r="A16" s="4" t="inlineStr">
        <is>
          <t>Accounts payable</t>
        </is>
      </c>
      <c r="B16" s="5" t="n">
        <v>461653</v>
      </c>
      <c r="C16" s="5" t="n">
        <v>594712</v>
      </c>
    </row>
    <row r="17">
      <c r="A17" s="4" t="inlineStr">
        <is>
          <t>Accrued expenses and other current liabilities</t>
        </is>
      </c>
      <c r="B17" s="5" t="n">
        <v>923586</v>
      </c>
      <c r="C17" s="5" t="n">
        <v>876077</v>
      </c>
    </row>
    <row r="18">
      <c r="A18" s="4" t="inlineStr">
        <is>
          <t>Total current liabilities</t>
        </is>
      </c>
      <c r="B18" s="5" t="n">
        <v>2518635</v>
      </c>
      <c r="C18" s="5" t="n">
        <v>2625353</v>
      </c>
    </row>
    <row r="19">
      <c r="A19" s="4" t="inlineStr">
        <is>
          <t>Long-term debt</t>
        </is>
      </c>
      <c r="B19" s="5" t="n">
        <v>6303176</v>
      </c>
      <c r="C19" s="5" t="n">
        <v>6770224</v>
      </c>
    </row>
    <row r="20">
      <c r="A20" s="4" t="inlineStr">
        <is>
          <t>Other non-current liabilities</t>
        </is>
      </c>
      <c r="B20" s="5" t="n">
        <v>1569961</v>
      </c>
      <c r="C20" s="5" t="n">
        <v>1442003</v>
      </c>
    </row>
    <row r="21">
      <c r="A21" s="4" t="inlineStr">
        <is>
          <t>Deferred income taxes</t>
        </is>
      </c>
      <c r="B21" s="5" t="n">
        <v>1099706</v>
      </c>
      <c r="C21" s="5" t="n">
        <v>1161444</v>
      </c>
    </row>
    <row r="22">
      <c r="A22" s="4" t="inlineStr">
        <is>
          <t>Total liabilities</t>
        </is>
      </c>
      <c r="B22" s="5" t="n">
        <v>11491478</v>
      </c>
      <c r="C22" s="5" t="n">
        <v>11999024</v>
      </c>
    </row>
    <row r="23">
      <c r="A23" s="4" t="inlineStr">
        <is>
          <t>Commitments and contingencies (Note 17)</t>
        </is>
      </c>
      <c r="B23" s="4" t="inlineStr">
        <is>
          <t xml:space="preserve"> </t>
        </is>
      </c>
      <c r="C23" s="4" t="inlineStr">
        <is>
          <t xml:space="preserve"> </t>
        </is>
      </c>
    </row>
    <row r="24">
      <c r="A24" s="3" t="inlineStr">
        <is>
          <t>Shareholders’ equity:</t>
        </is>
      </c>
    </row>
    <row r="25">
      <c r="A25" s="4" t="inlineStr">
        <is>
          <t>Preferred stock, no par value per share — authorized, 3,800,917; none outstanding, September 30, 2020 and December 31, 2019</t>
        </is>
      </c>
      <c r="B25" s="5" t="n">
        <v>0</v>
      </c>
      <c r="C25" s="5" t="n">
        <v>0</v>
      </c>
    </row>
    <row r="26">
      <c r="A26" s="4" t="inlineStr">
        <is>
          <t>Common stock, $0.50 par value per share — authorized, 400,000,000; outstanding, September 30, 2020 — 53,889,123 and December 31, 2019 — 53,278,316</t>
        </is>
      </c>
      <c r="B26" s="5" t="n">
        <v>26944</v>
      </c>
      <c r="C26" s="5" t="n">
        <v>26639</v>
      </c>
    </row>
    <row r="27">
      <c r="A27" s="4" t="inlineStr">
        <is>
          <t>Additional paid-in capital</t>
        </is>
      </c>
      <c r="B27" s="5" t="n">
        <v>1124959</v>
      </c>
      <c r="C27" s="5" t="n">
        <v>1108649</v>
      </c>
    </row>
    <row r="28">
      <c r="A28" s="4" t="inlineStr">
        <is>
          <t>Retained earnings</t>
        </is>
      </c>
      <c r="B28" s="5" t="n">
        <v>1928373</v>
      </c>
      <c r="C28" s="5" t="n">
        <v>2177513</v>
      </c>
    </row>
    <row r="29">
      <c r="A29" s="4" t="inlineStr">
        <is>
          <t>Accumulated other comprehensive loss</t>
        </is>
      </c>
      <c r="B29" s="5" t="n">
        <v>-929718</v>
      </c>
      <c r="C29" s="5" t="n">
        <v>-836491</v>
      </c>
    </row>
    <row r="30">
      <c r="A30" s="4" t="inlineStr">
        <is>
          <t>Total shareholders’ equity</t>
        </is>
      </c>
      <c r="B30" s="5" t="n">
        <v>2150558</v>
      </c>
      <c r="C30" s="5" t="n">
        <v>2476310</v>
      </c>
    </row>
    <row r="31">
      <c r="A31" s="4" t="inlineStr">
        <is>
          <t>Total liabilities and shareholders’ equity</t>
        </is>
      </c>
      <c r="B31" s="6" t="n">
        <v>13642036</v>
      </c>
      <c r="C31" s="6" t="n">
        <v>144753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9 Months Ended</t>
        </is>
      </c>
    </row>
    <row r="2">
      <c r="B2" s="2" t="inlineStr">
        <is>
          <t>Sep. 30, 2020</t>
        </is>
      </c>
    </row>
    <row r="3">
      <c r="A3" s="3" t="inlineStr">
        <is>
          <t>Other Income and Expenses [Abstract]</t>
        </is>
      </c>
    </row>
    <row r="4">
      <c r="A4" s="4" t="inlineStr">
        <is>
          <t>Schedule of Other Items Impacting Comparability</t>
        </is>
      </c>
      <c r="B4" s="4" t="inlineStr">
        <is>
          <t xml:space="preserve">Excluding these items from our segment measure of performance allows for better year over year comparison: Three months ended September 30, Nine months ended September 30, 2020 2019 2020 2019 (In thousands) Restructuring and other, net $ 13,767 $ 5,234 $ 43,790 $ 13,757 ERP implementation costs 5,751 6,126 27,109 13,617 Gains on sale of properties (3,733) — (3,733) (18,614) Total other items impacting comparability $ 15,785 $ 11,360 $ 67,166 $ 8,7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Supplemental Cash Flow Information</t>
        </is>
      </c>
      <c r="B4" s="4" t="inlineStr">
        <is>
          <t xml:space="preserve">Nine months ended September 30, 2020 2019 (In thousands) Interest paid $ 177,426 $ 166,720 Income taxes paid 9,918 15,528 Right-of-use assets obtained in exchange for lease obligations: Finance leases 7,551 15,336 Operating leases 88,646 70,365 September 30, 2020 December 31, 2019 (In thousands) Capital expenditures acquired but not yet paid $ 69,981 $ 185,2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Financial Information of Business Segments</t>
        </is>
      </c>
      <c r="B4" s="4" t="inlineStr">
        <is>
          <t xml:space="preserve">The following table sets forth financial information for each of our segments and provides a reconciliation between segment EBT and earnings from continuing operations before income taxes. Three months ended September 30, Nine months ended September 30, 2020 2019 2020 2019 (In thousands) Revenue: Fleet Management Solutions: ChoiceLease $ 788,179 $ 770,719 $ 2,346,546 $ 2,268,048 SelectCare 128,373 133,434 390,370 405,572 Commercial rental 220,076 262,976 595,013 752,995 Other 16,738 22,456 52,496 68,681 Fuel services revenue 138,880 198,669 429,468 618,906 ChoiceLease liability insurance revenue (1) 4,971 9,092 21,738 25,653 Fleet Management Solutions 1,297,217 1,397,346 3,835,631 4,139,855 Supply Chain Solutions 685,415 617,600 1,833,180 1,902,582 Dedicated Transportation Solutions 299,680 359,211 928,512 1,071,076 Eliminations (2) (131,737) (150,225) (390,160) (464,261) Total revenue $ 2,150,575 $ 2,223,932 $ 6,207,163 $ 6,649,252 Earnings (Loss) Before Taxes: Fleet Management Solutions $ 16,152 $ (108,550) $ (202,157) $ 10,107 Supply Chain Solutions 57,848 34,595 125,789 112,686 Dedicated Transportation Solutions 24,728 18,490 58,141 63,034 Eliminations (12,936) (6,118) (30,750) (42,586) 85,792 (61,583) (48,977) 143,241 Unallocated Central Support Services (8,042) (11,432) (28,146) (34,461) Non-operating pension costs (3) (7,200) (6,885) (9,357) (20,060) Other items impacting comparability, net (4) (15,785) (11,360) (67,166) (8,760) Earnings (loss) from continuing operations before income taxes $ 54,765 $ (91,260) $ (153,646) $ 79,960 _______________ (1) In the first quarter of 2020, we announced our plan to exit the extension of our liability insurance coverage for ChoiceLease customers. The exit of this program is estimated to be completed in the second quarter of 2021. We have reclassed the revenues associated with this program from our ChoiceLease revenues for better comparability of our on-going operations as this is now consistent with management reporting. (2) Represents the elimination of intercompany revenues in our FMS business segment. (3) Non-operating pension costs include the amortization of net actuarial loss and prior service costs, interest cost and expected return on plan assets components of pension and postretirement benefit costs and curtailment and settlement charges if one has occurred. (4) Refer to Note 16, “Other Items Impacting Comparability,” for a discussion of items excluded from our primary measure of segment performance. The following table sets forth the capital expenditures paid for each of our segments. Three months ended September 30, Nine months ended September 30, 2020 2019 2020 2019 (In thousands) Fleet Management Solutions $ 164,019 $ 723,555 $ 843,351 $ 2,890,773 Supply Chain Solutions 6,380 9,965 26,254 35,459 Dedicated Transportation Solutions 290 727 1,053 1,587 Central Support Services 3,781 12,224 8,742 29,413 Total capital expenditures paid $ 174,470 $ 746,471 $ 879,400 $ 2,957,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GENERAL (Details) $ in Millions</t>
        </is>
      </c>
      <c r="B1" s="2" t="inlineStr">
        <is>
          <t>1 Months Ended</t>
        </is>
      </c>
    </row>
    <row r="2">
      <c r="B2" s="2" t="inlineStr">
        <is>
          <t>Oct. 31, 2020USD ($)</t>
        </is>
      </c>
    </row>
    <row r="3">
      <c r="A3" s="4" t="inlineStr">
        <is>
          <t>Subsequent Event</t>
        </is>
      </c>
    </row>
    <row r="4">
      <c r="A4" s="3" t="inlineStr">
        <is>
          <t>Subsequent Event [Line Items]</t>
        </is>
      </c>
    </row>
    <row r="5">
      <c r="A5" s="4" t="inlineStr">
        <is>
          <t>Special recognition and retention bonus for front-line employees</t>
        </is>
      </c>
      <c r="B5" s="6" t="n">
        <v>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Geographica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150575</v>
      </c>
      <c r="C4" s="6" t="n">
        <v>2223932</v>
      </c>
      <c r="D4" s="6" t="n">
        <v>6207163</v>
      </c>
      <c r="E4" s="6" t="n">
        <v>6649252</v>
      </c>
    </row>
    <row r="5">
      <c r="A5" s="4" t="inlineStr">
        <is>
          <t>United States</t>
        </is>
      </c>
    </row>
    <row r="6">
      <c r="A6" s="3" t="inlineStr">
        <is>
          <t>Disaggregation of Revenue [Line Items]</t>
        </is>
      </c>
    </row>
    <row r="7">
      <c r="A7" s="4" t="inlineStr">
        <is>
          <t>Revenues</t>
        </is>
      </c>
      <c r="B7" s="5" t="n">
        <v>1922122</v>
      </c>
      <c r="C7" s="5" t="n">
        <v>1972508</v>
      </c>
      <c r="D7" s="5" t="n">
        <v>5543560</v>
      </c>
      <c r="E7" s="5" t="n">
        <v>5887789</v>
      </c>
    </row>
    <row r="8">
      <c r="A8" s="4" t="inlineStr">
        <is>
          <t>Canada</t>
        </is>
      </c>
    </row>
    <row r="9">
      <c r="A9" s="3" t="inlineStr">
        <is>
          <t>Disaggregation of Revenue [Line Items]</t>
        </is>
      </c>
    </row>
    <row r="10">
      <c r="A10" s="4" t="inlineStr">
        <is>
          <t>Revenues</t>
        </is>
      </c>
      <c r="B10" s="5" t="n">
        <v>119213</v>
      </c>
      <c r="C10" s="5" t="n">
        <v>124102</v>
      </c>
      <c r="D10" s="5" t="n">
        <v>336095</v>
      </c>
      <c r="E10" s="5" t="n">
        <v>366896</v>
      </c>
    </row>
    <row r="11">
      <c r="A11" s="4" t="inlineStr">
        <is>
          <t>Europe</t>
        </is>
      </c>
    </row>
    <row r="12">
      <c r="A12" s="3" t="inlineStr">
        <is>
          <t>Disaggregation of Revenue [Line Items]</t>
        </is>
      </c>
    </row>
    <row r="13">
      <c r="A13" s="4" t="inlineStr">
        <is>
          <t>Revenues</t>
        </is>
      </c>
      <c r="B13" s="5" t="n">
        <v>61996</v>
      </c>
      <c r="C13" s="5" t="n">
        <v>71363</v>
      </c>
      <c r="D13" s="5" t="n">
        <v>190196</v>
      </c>
      <c r="E13" s="5" t="n">
        <v>225894</v>
      </c>
    </row>
    <row r="14">
      <c r="A14" s="4" t="inlineStr">
        <is>
          <t>Mexico</t>
        </is>
      </c>
    </row>
    <row r="15">
      <c r="A15" s="3" t="inlineStr">
        <is>
          <t>Disaggregation of Revenue [Line Items]</t>
        </is>
      </c>
    </row>
    <row r="16">
      <c r="A16" s="4" t="inlineStr">
        <is>
          <t>Revenues</t>
        </is>
      </c>
      <c r="B16" s="5" t="n">
        <v>47244</v>
      </c>
      <c r="C16" s="5" t="n">
        <v>55959</v>
      </c>
      <c r="D16" s="5" t="n">
        <v>137312</v>
      </c>
      <c r="E16" s="5" t="n">
        <v>165380</v>
      </c>
    </row>
    <row r="17">
      <c r="A17" s="4" t="inlineStr">
        <is>
          <t>Singapore</t>
        </is>
      </c>
    </row>
    <row r="18">
      <c r="A18" s="3" t="inlineStr">
        <is>
          <t>Disaggregation of Revenue [Line Items]</t>
        </is>
      </c>
    </row>
    <row r="19">
      <c r="A19" s="4" t="inlineStr">
        <is>
          <t>Revenues</t>
        </is>
      </c>
      <c r="E19" s="5" t="n">
        <v>3293</v>
      </c>
    </row>
    <row r="20">
      <c r="A20" s="4" t="inlineStr">
        <is>
          <t>SCS</t>
        </is>
      </c>
    </row>
    <row r="21">
      <c r="A21" s="3" t="inlineStr">
        <is>
          <t>Disaggregation of Revenue [Line Items]</t>
        </is>
      </c>
    </row>
    <row r="22">
      <c r="A22" s="4" t="inlineStr">
        <is>
          <t>Revenues</t>
        </is>
      </c>
      <c r="B22" s="5" t="n">
        <v>685415</v>
      </c>
      <c r="C22" s="5" t="n">
        <v>617600</v>
      </c>
      <c r="D22" s="5" t="n">
        <v>1833180</v>
      </c>
      <c r="E22" s="5" t="n">
        <v>1902582</v>
      </c>
    </row>
    <row r="23">
      <c r="A23" s="4" t="inlineStr">
        <is>
          <t>Operating Segments | FMS</t>
        </is>
      </c>
    </row>
    <row r="24">
      <c r="A24" s="3" t="inlineStr">
        <is>
          <t>Disaggregation of Revenue [Line Items]</t>
        </is>
      </c>
    </row>
    <row r="25">
      <c r="A25" s="4" t="inlineStr">
        <is>
          <t>Revenues</t>
        </is>
      </c>
      <c r="B25" s="5" t="n">
        <v>1297217</v>
      </c>
      <c r="C25" s="5" t="n">
        <v>1397346</v>
      </c>
      <c r="D25" s="5" t="n">
        <v>3835631</v>
      </c>
      <c r="E25" s="5" t="n">
        <v>4139855</v>
      </c>
    </row>
    <row r="26">
      <c r="A26" s="4" t="inlineStr">
        <is>
          <t>Operating Segments | FMS | United States</t>
        </is>
      </c>
    </row>
    <row r="27">
      <c r="A27" s="3" t="inlineStr">
        <is>
          <t>Disaggregation of Revenue [Line Items]</t>
        </is>
      </c>
    </row>
    <row r="28">
      <c r="A28" s="4" t="inlineStr">
        <is>
          <t>Revenues</t>
        </is>
      </c>
      <c r="B28" s="5" t="n">
        <v>1167900</v>
      </c>
      <c r="C28" s="5" t="n">
        <v>1250147</v>
      </c>
      <c r="D28" s="5" t="n">
        <v>3446869</v>
      </c>
      <c r="E28" s="5" t="n">
        <v>3687721</v>
      </c>
    </row>
    <row r="29">
      <c r="A29" s="4" t="inlineStr">
        <is>
          <t>Operating Segments | FMS | Canada</t>
        </is>
      </c>
    </row>
    <row r="30">
      <c r="A30" s="3" t="inlineStr">
        <is>
          <t>Disaggregation of Revenue [Line Items]</t>
        </is>
      </c>
    </row>
    <row r="31">
      <c r="A31" s="4" t="inlineStr">
        <is>
          <t>Revenues</t>
        </is>
      </c>
      <c r="B31" s="5" t="n">
        <v>67321</v>
      </c>
      <c r="C31" s="5" t="n">
        <v>75836</v>
      </c>
      <c r="D31" s="5" t="n">
        <v>198566</v>
      </c>
      <c r="E31" s="5" t="n">
        <v>226240</v>
      </c>
    </row>
    <row r="32">
      <c r="A32" s="4" t="inlineStr">
        <is>
          <t>Operating Segments | FMS | Europe</t>
        </is>
      </c>
    </row>
    <row r="33">
      <c r="A33" s="3" t="inlineStr">
        <is>
          <t>Disaggregation of Revenue [Line Items]</t>
        </is>
      </c>
    </row>
    <row r="34">
      <c r="A34" s="4" t="inlineStr">
        <is>
          <t>Revenues</t>
        </is>
      </c>
      <c r="B34" s="5" t="n">
        <v>61996</v>
      </c>
      <c r="C34" s="5" t="n">
        <v>71363</v>
      </c>
      <c r="D34" s="5" t="n">
        <v>190196</v>
      </c>
      <c r="E34" s="5" t="n">
        <v>225894</v>
      </c>
    </row>
    <row r="35">
      <c r="A35" s="4" t="inlineStr">
        <is>
          <t>Operating Segments | FMS | Mexico</t>
        </is>
      </c>
    </row>
    <row r="36">
      <c r="A36" s="3" t="inlineStr">
        <is>
          <t>Disaggregation of Revenue [Line Items]</t>
        </is>
      </c>
    </row>
    <row r="37">
      <c r="A37" s="4" t="inlineStr">
        <is>
          <t>Revenues</t>
        </is>
      </c>
      <c r="B37" s="5" t="n">
        <v>0</v>
      </c>
      <c r="C37" s="5" t="n">
        <v>0</v>
      </c>
      <c r="D37" s="5" t="n">
        <v>0</v>
      </c>
      <c r="E37" s="5" t="n">
        <v>0</v>
      </c>
    </row>
    <row r="38">
      <c r="A38" s="4" t="inlineStr">
        <is>
          <t>Operating Segments | FMS | Singapore</t>
        </is>
      </c>
    </row>
    <row r="39">
      <c r="A39" s="3" t="inlineStr">
        <is>
          <t>Disaggregation of Revenue [Line Items]</t>
        </is>
      </c>
    </row>
    <row r="40">
      <c r="A40" s="4" t="inlineStr">
        <is>
          <t>Revenues</t>
        </is>
      </c>
      <c r="E40" s="5" t="n">
        <v>0</v>
      </c>
    </row>
    <row r="41">
      <c r="A41" s="4" t="inlineStr">
        <is>
          <t>Operating Segments | SCS</t>
        </is>
      </c>
    </row>
    <row r="42">
      <c r="A42" s="3" t="inlineStr">
        <is>
          <t>Disaggregation of Revenue [Line Items]</t>
        </is>
      </c>
    </row>
    <row r="43">
      <c r="A43" s="4" t="inlineStr">
        <is>
          <t>Revenues</t>
        </is>
      </c>
      <c r="B43" s="5" t="n">
        <v>685415</v>
      </c>
      <c r="C43" s="5" t="n">
        <v>617600</v>
      </c>
      <c r="D43" s="5" t="n">
        <v>1833180</v>
      </c>
      <c r="E43" s="5" t="n">
        <v>1902582</v>
      </c>
    </row>
    <row r="44">
      <c r="A44" s="4" t="inlineStr">
        <is>
          <t>Operating Segments | SCS | United States</t>
        </is>
      </c>
    </row>
    <row r="45">
      <c r="A45" s="3" t="inlineStr">
        <is>
          <t>Disaggregation of Revenue [Line Items]</t>
        </is>
      </c>
    </row>
    <row r="46">
      <c r="A46" s="4" t="inlineStr">
        <is>
          <t>Revenues</t>
        </is>
      </c>
      <c r="B46" s="5" t="n">
        <v>581858</v>
      </c>
      <c r="C46" s="5" t="n">
        <v>508091</v>
      </c>
      <c r="D46" s="5" t="n">
        <v>1545715</v>
      </c>
      <c r="E46" s="5" t="n">
        <v>1577106</v>
      </c>
    </row>
    <row r="47">
      <c r="A47" s="4" t="inlineStr">
        <is>
          <t>Operating Segments | SCS | Canada</t>
        </is>
      </c>
    </row>
    <row r="48">
      <c r="A48" s="3" t="inlineStr">
        <is>
          <t>Disaggregation of Revenue [Line Items]</t>
        </is>
      </c>
    </row>
    <row r="49">
      <c r="A49" s="4" t="inlineStr">
        <is>
          <t>Revenues</t>
        </is>
      </c>
      <c r="B49" s="5" t="n">
        <v>56313</v>
      </c>
      <c r="C49" s="5" t="n">
        <v>53550</v>
      </c>
      <c r="D49" s="5" t="n">
        <v>150153</v>
      </c>
      <c r="E49" s="5" t="n">
        <v>156803</v>
      </c>
    </row>
    <row r="50">
      <c r="A50" s="4" t="inlineStr">
        <is>
          <t>Operating Segments | SCS | Europe</t>
        </is>
      </c>
    </row>
    <row r="51">
      <c r="A51" s="3" t="inlineStr">
        <is>
          <t>Disaggregation of Revenue [Line Items]</t>
        </is>
      </c>
    </row>
    <row r="52">
      <c r="A52" s="4" t="inlineStr">
        <is>
          <t>Revenues</t>
        </is>
      </c>
      <c r="B52" s="5" t="n">
        <v>0</v>
      </c>
      <c r="C52" s="5" t="n">
        <v>0</v>
      </c>
      <c r="D52" s="5" t="n">
        <v>0</v>
      </c>
      <c r="E52" s="5" t="n">
        <v>0</v>
      </c>
    </row>
    <row r="53">
      <c r="A53" s="4" t="inlineStr">
        <is>
          <t>Operating Segments | SCS | Mexico</t>
        </is>
      </c>
    </row>
    <row r="54">
      <c r="A54" s="3" t="inlineStr">
        <is>
          <t>Disaggregation of Revenue [Line Items]</t>
        </is>
      </c>
    </row>
    <row r="55">
      <c r="A55" s="4" t="inlineStr">
        <is>
          <t>Revenues</t>
        </is>
      </c>
      <c r="B55" s="5" t="n">
        <v>47244</v>
      </c>
      <c r="C55" s="5" t="n">
        <v>55959</v>
      </c>
      <c r="D55" s="5" t="n">
        <v>137312</v>
      </c>
      <c r="E55" s="5" t="n">
        <v>165380</v>
      </c>
    </row>
    <row r="56">
      <c r="A56" s="4" t="inlineStr">
        <is>
          <t>Operating Segments | SCS | Singapore</t>
        </is>
      </c>
    </row>
    <row r="57">
      <c r="A57" s="3" t="inlineStr">
        <is>
          <t>Disaggregation of Revenue [Line Items]</t>
        </is>
      </c>
    </row>
    <row r="58">
      <c r="A58" s="4" t="inlineStr">
        <is>
          <t>Revenues</t>
        </is>
      </c>
      <c r="E58" s="5" t="n">
        <v>3293</v>
      </c>
    </row>
    <row r="59">
      <c r="A59" s="4" t="inlineStr">
        <is>
          <t>Operating Segments | DTS</t>
        </is>
      </c>
    </row>
    <row r="60">
      <c r="A60" s="3" t="inlineStr">
        <is>
          <t>Disaggregation of Revenue [Line Items]</t>
        </is>
      </c>
    </row>
    <row r="61">
      <c r="A61" s="4" t="inlineStr">
        <is>
          <t>Revenues</t>
        </is>
      </c>
      <c r="B61" s="5" t="n">
        <v>299680</v>
      </c>
      <c r="C61" s="5" t="n">
        <v>359211</v>
      </c>
      <c r="D61" s="5" t="n">
        <v>928512</v>
      </c>
      <c r="E61" s="5" t="n">
        <v>1071076</v>
      </c>
    </row>
    <row r="62">
      <c r="A62" s="4" t="inlineStr">
        <is>
          <t>Operating Segments | DTS | United States</t>
        </is>
      </c>
    </row>
    <row r="63">
      <c r="A63" s="3" t="inlineStr">
        <is>
          <t>Disaggregation of Revenue [Line Items]</t>
        </is>
      </c>
    </row>
    <row r="64">
      <c r="A64" s="4" t="inlineStr">
        <is>
          <t>Revenues</t>
        </is>
      </c>
      <c r="B64" s="5" t="n">
        <v>299680</v>
      </c>
      <c r="C64" s="5" t="n">
        <v>359211</v>
      </c>
      <c r="D64" s="5" t="n">
        <v>928512</v>
      </c>
      <c r="E64" s="5" t="n">
        <v>1071076</v>
      </c>
    </row>
    <row r="65">
      <c r="A65" s="4" t="inlineStr">
        <is>
          <t>Operating Segments | DTS | Canada</t>
        </is>
      </c>
    </row>
    <row r="66">
      <c r="A66" s="3" t="inlineStr">
        <is>
          <t>Disaggregation of Revenue [Line Items]</t>
        </is>
      </c>
    </row>
    <row r="67">
      <c r="A67" s="4" t="inlineStr">
        <is>
          <t>Revenues</t>
        </is>
      </c>
      <c r="B67" s="5" t="n">
        <v>0</v>
      </c>
      <c r="C67" s="5" t="n">
        <v>0</v>
      </c>
      <c r="D67" s="5" t="n">
        <v>0</v>
      </c>
      <c r="E67" s="5" t="n">
        <v>0</v>
      </c>
    </row>
    <row r="68">
      <c r="A68" s="4" t="inlineStr">
        <is>
          <t>Operating Segments | DTS | Europe</t>
        </is>
      </c>
    </row>
    <row r="69">
      <c r="A69" s="3" t="inlineStr">
        <is>
          <t>Disaggregation of Revenue [Line Items]</t>
        </is>
      </c>
    </row>
    <row r="70">
      <c r="A70" s="4" t="inlineStr">
        <is>
          <t>Revenues</t>
        </is>
      </c>
      <c r="B70" s="5" t="n">
        <v>0</v>
      </c>
      <c r="C70" s="5" t="n">
        <v>0</v>
      </c>
      <c r="D70" s="5" t="n">
        <v>0</v>
      </c>
      <c r="E70" s="5" t="n">
        <v>0</v>
      </c>
    </row>
    <row r="71">
      <c r="A71" s="4" t="inlineStr">
        <is>
          <t>Operating Segments | DTS | Mexico</t>
        </is>
      </c>
    </row>
    <row r="72">
      <c r="A72" s="3" t="inlineStr">
        <is>
          <t>Disaggregation of Revenue [Line Items]</t>
        </is>
      </c>
    </row>
    <row r="73">
      <c r="A73" s="4" t="inlineStr">
        <is>
          <t>Revenues</t>
        </is>
      </c>
      <c r="B73" s="5" t="n">
        <v>0</v>
      </c>
      <c r="C73" s="5" t="n">
        <v>0</v>
      </c>
      <c r="D73" s="5" t="n">
        <v>0</v>
      </c>
      <c r="E73" s="5" t="n">
        <v>0</v>
      </c>
    </row>
    <row r="74">
      <c r="A74" s="4" t="inlineStr">
        <is>
          <t>Operating Segments | DTS | Singapore</t>
        </is>
      </c>
    </row>
    <row r="75">
      <c r="A75" s="3" t="inlineStr">
        <is>
          <t>Disaggregation of Revenue [Line Items]</t>
        </is>
      </c>
    </row>
    <row r="76">
      <c r="A76" s="4" t="inlineStr">
        <is>
          <t>Revenues</t>
        </is>
      </c>
      <c r="E76" s="5" t="n">
        <v>0</v>
      </c>
    </row>
    <row r="77">
      <c r="A77" s="4" t="inlineStr">
        <is>
          <t>Eliminations</t>
        </is>
      </c>
    </row>
    <row r="78">
      <c r="A78" s="3" t="inlineStr">
        <is>
          <t>Disaggregation of Revenue [Line Items]</t>
        </is>
      </c>
    </row>
    <row r="79">
      <c r="A79" s="4" t="inlineStr">
        <is>
          <t>Revenues</t>
        </is>
      </c>
      <c r="B79" s="5" t="n">
        <v>-131737</v>
      </c>
      <c r="C79" s="5" t="n">
        <v>-150225</v>
      </c>
      <c r="D79" s="5" t="n">
        <v>-390160</v>
      </c>
      <c r="E79" s="5" t="n">
        <v>-464261</v>
      </c>
    </row>
    <row r="80">
      <c r="A80" s="4" t="inlineStr">
        <is>
          <t>Eliminations | United States</t>
        </is>
      </c>
    </row>
    <row r="81">
      <c r="A81" s="3" t="inlineStr">
        <is>
          <t>Disaggregation of Revenue [Line Items]</t>
        </is>
      </c>
    </row>
    <row r="82">
      <c r="A82" s="4" t="inlineStr">
        <is>
          <t>Revenues</t>
        </is>
      </c>
      <c r="B82" s="5" t="n">
        <v>-127316</v>
      </c>
      <c r="C82" s="5" t="n">
        <v>-144941</v>
      </c>
      <c r="D82" s="5" t="n">
        <v>-377536</v>
      </c>
      <c r="E82" s="5" t="n">
        <v>-448114</v>
      </c>
    </row>
    <row r="83">
      <c r="A83" s="4" t="inlineStr">
        <is>
          <t>Eliminations | Canada</t>
        </is>
      </c>
    </row>
    <row r="84">
      <c r="A84" s="3" t="inlineStr">
        <is>
          <t>Disaggregation of Revenue [Line Items]</t>
        </is>
      </c>
    </row>
    <row r="85">
      <c r="A85" s="4" t="inlineStr">
        <is>
          <t>Revenues</t>
        </is>
      </c>
      <c r="B85" s="5" t="n">
        <v>-4421</v>
      </c>
      <c r="C85" s="5" t="n">
        <v>-5284</v>
      </c>
      <c r="D85" s="5" t="n">
        <v>-12624</v>
      </c>
      <c r="E85" s="5" t="n">
        <v>-16147</v>
      </c>
    </row>
    <row r="86">
      <c r="A86" s="4" t="inlineStr">
        <is>
          <t>Eliminations | Europe</t>
        </is>
      </c>
    </row>
    <row r="87">
      <c r="A87" s="3" t="inlineStr">
        <is>
          <t>Disaggregation of Revenue [Line Items]</t>
        </is>
      </c>
    </row>
    <row r="88">
      <c r="A88" s="4" t="inlineStr">
        <is>
          <t>Revenues</t>
        </is>
      </c>
      <c r="B88" s="5" t="n">
        <v>0</v>
      </c>
      <c r="C88" s="5" t="n">
        <v>0</v>
      </c>
      <c r="D88" s="5" t="n">
        <v>0</v>
      </c>
      <c r="E88" s="5" t="n">
        <v>0</v>
      </c>
    </row>
    <row r="89">
      <c r="A89" s="4" t="inlineStr">
        <is>
          <t>Eliminations | Mexico</t>
        </is>
      </c>
    </row>
    <row r="90">
      <c r="A90" s="3" t="inlineStr">
        <is>
          <t>Disaggregation of Revenue [Line Items]</t>
        </is>
      </c>
    </row>
    <row r="91">
      <c r="A91" s="4" t="inlineStr">
        <is>
          <t>Revenues</t>
        </is>
      </c>
      <c r="B91" s="6" t="n">
        <v>0</v>
      </c>
      <c r="C91" s="6" t="n">
        <v>0</v>
      </c>
      <c r="D91" s="6" t="n">
        <v>0</v>
      </c>
      <c r="E91" s="5" t="n">
        <v>0</v>
      </c>
    </row>
    <row r="92">
      <c r="A92" s="4" t="inlineStr">
        <is>
          <t>Eliminations | Singapore</t>
        </is>
      </c>
    </row>
    <row r="93">
      <c r="A93" s="3" t="inlineStr">
        <is>
          <t>Disaggregation of Revenue [Line Items]</t>
        </is>
      </c>
    </row>
    <row r="94">
      <c r="A94" s="4" t="inlineStr">
        <is>
          <t>Revenues</t>
        </is>
      </c>
      <c r="E9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Indust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150575</v>
      </c>
      <c r="C4" s="6" t="n">
        <v>2223932</v>
      </c>
      <c r="D4" s="6" t="n">
        <v>6207163</v>
      </c>
      <c r="E4" s="6" t="n">
        <v>6649252</v>
      </c>
    </row>
    <row r="5">
      <c r="A5" s="4" t="inlineStr">
        <is>
          <t>SCS</t>
        </is>
      </c>
    </row>
    <row r="6">
      <c r="A6" s="3" t="inlineStr">
        <is>
          <t>Disaggregation of Revenue [Line Items]</t>
        </is>
      </c>
    </row>
    <row r="7">
      <c r="A7" s="4" t="inlineStr">
        <is>
          <t>Revenues</t>
        </is>
      </c>
      <c r="B7" s="5" t="n">
        <v>685415</v>
      </c>
      <c r="C7" s="5" t="n">
        <v>617600</v>
      </c>
      <c r="D7" s="5" t="n">
        <v>1833180</v>
      </c>
      <c r="E7" s="5" t="n">
        <v>1902582</v>
      </c>
    </row>
    <row r="8">
      <c r="A8" s="4" t="inlineStr">
        <is>
          <t>Automotive | SCS</t>
        </is>
      </c>
    </row>
    <row r="9">
      <c r="A9" s="3" t="inlineStr">
        <is>
          <t>Disaggregation of Revenue [Line Items]</t>
        </is>
      </c>
    </row>
    <row r="10">
      <c r="A10" s="4" t="inlineStr">
        <is>
          <t>Revenues</t>
        </is>
      </c>
      <c r="B10" s="5" t="n">
        <v>273589</v>
      </c>
      <c r="C10" s="5" t="n">
        <v>246627</v>
      </c>
      <c r="D10" s="5" t="n">
        <v>671263</v>
      </c>
      <c r="E10" s="5" t="n">
        <v>761593</v>
      </c>
    </row>
    <row r="11">
      <c r="A11" s="4" t="inlineStr">
        <is>
          <t>Technology and healthcare | SCS</t>
        </is>
      </c>
    </row>
    <row r="12">
      <c r="A12" s="3" t="inlineStr">
        <is>
          <t>Disaggregation of Revenue [Line Items]</t>
        </is>
      </c>
    </row>
    <row r="13">
      <c r="A13" s="4" t="inlineStr">
        <is>
          <t>Revenues</t>
        </is>
      </c>
      <c r="B13" s="5" t="n">
        <v>103976</v>
      </c>
      <c r="C13" s="5" t="n">
        <v>100286</v>
      </c>
      <c r="D13" s="5" t="n">
        <v>279875</v>
      </c>
      <c r="E13" s="5" t="n">
        <v>324009</v>
      </c>
    </row>
    <row r="14">
      <c r="A14" s="4" t="inlineStr">
        <is>
          <t>Consumer package goods and retail | SCS</t>
        </is>
      </c>
    </row>
    <row r="15">
      <c r="A15" s="3" t="inlineStr">
        <is>
          <t>Disaggregation of Revenue [Line Items]</t>
        </is>
      </c>
    </row>
    <row r="16">
      <c r="A16" s="4" t="inlineStr">
        <is>
          <t>Revenues</t>
        </is>
      </c>
      <c r="B16" s="5" t="n">
        <v>250449</v>
      </c>
      <c r="C16" s="5" t="n">
        <v>217901</v>
      </c>
      <c r="D16" s="5" t="n">
        <v>716880</v>
      </c>
      <c r="E16" s="5" t="n">
        <v>660581</v>
      </c>
    </row>
    <row r="17">
      <c r="A17" s="4" t="inlineStr">
        <is>
          <t>Industrial and other | SCS</t>
        </is>
      </c>
    </row>
    <row r="18">
      <c r="A18" s="3" t="inlineStr">
        <is>
          <t>Disaggregation of Revenue [Line Items]</t>
        </is>
      </c>
    </row>
    <row r="19">
      <c r="A19" s="4" t="inlineStr">
        <is>
          <t>Revenues</t>
        </is>
      </c>
      <c r="B19" s="6" t="n">
        <v>57401</v>
      </c>
      <c r="C19" s="6" t="n">
        <v>52786</v>
      </c>
      <c r="D19" s="6" t="n">
        <v>165162</v>
      </c>
      <c r="E19" s="6" t="n">
        <v>1563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Lease &amp; related maintenance and rental revenues</t>
        </is>
      </c>
      <c r="B4" s="6" t="n">
        <v>933771</v>
      </c>
      <c r="C4" s="6" t="n">
        <v>959189</v>
      </c>
      <c r="D4" s="6" t="n">
        <v>2730187</v>
      </c>
      <c r="E4" s="6" t="n">
        <v>2792581</v>
      </c>
    </row>
    <row r="5">
      <c r="A5" s="4" t="inlineStr">
        <is>
          <t>Deferred revenue</t>
        </is>
      </c>
      <c r="B5" s="5" t="n">
        <v>622767</v>
      </c>
      <c r="D5" s="5" t="n">
        <v>622767</v>
      </c>
      <c r="F5" s="6" t="n">
        <v>603687</v>
      </c>
    </row>
    <row r="6">
      <c r="A6" s="4" t="inlineStr">
        <is>
          <t>Amount of revenue recognized, previously included in deferred revenue</t>
        </is>
      </c>
      <c r="D6" s="5" t="n">
        <v>142000</v>
      </c>
    </row>
    <row r="7">
      <c r="A7" s="4" t="inlineStr">
        <is>
          <t>Increase in deferred revenue during the period</t>
        </is>
      </c>
      <c r="D7" s="5" t="n">
        <v>161000</v>
      </c>
    </row>
    <row r="8">
      <c r="A8" s="4" t="inlineStr">
        <is>
          <t>Contracted not recognized revenue</t>
        </is>
      </c>
      <c r="B8" s="5" t="n">
        <v>2700000</v>
      </c>
      <c r="D8" s="5" t="n">
        <v>2700000</v>
      </c>
    </row>
    <row r="9">
      <c r="A9" s="4" t="inlineStr">
        <is>
          <t>Capitalized sales commissions</t>
        </is>
      </c>
      <c r="B9" s="5" t="n">
        <v>91000</v>
      </c>
      <c r="D9" s="5" t="n">
        <v>91000</v>
      </c>
      <c r="F9" s="5" t="n">
        <v>105000</v>
      </c>
    </row>
    <row r="10">
      <c r="A10" s="4" t="inlineStr">
        <is>
          <t>Initial direct costs of leases</t>
        </is>
      </c>
      <c r="D10" s="5" t="n">
        <v>47000</v>
      </c>
      <c r="F10" s="5" t="n">
        <v>55000</v>
      </c>
    </row>
    <row r="11">
      <c r="A11" s="4" t="inlineStr">
        <is>
          <t>Amortization of capitalized sales commissions</t>
        </is>
      </c>
      <c r="B11" s="5" t="n">
        <v>11000</v>
      </c>
      <c r="C11" s="5" t="n">
        <v>11000</v>
      </c>
      <c r="D11" s="5" t="n">
        <v>33000</v>
      </c>
      <c r="E11" s="5" t="n">
        <v>32000</v>
      </c>
    </row>
    <row r="12">
      <c r="A12" s="4" t="inlineStr">
        <is>
          <t>Maintenance Services</t>
        </is>
      </c>
    </row>
    <row r="13">
      <c r="A13" s="3" t="inlineStr">
        <is>
          <t>Disaggregation of Revenue [Line Items]</t>
        </is>
      </c>
    </row>
    <row r="14">
      <c r="A14" s="4" t="inlineStr">
        <is>
          <t>Lease &amp; related maintenance and rental revenues</t>
        </is>
      </c>
      <c r="B14" s="5" t="n">
        <v>241000</v>
      </c>
      <c r="C14" s="6" t="n">
        <v>235000</v>
      </c>
      <c r="D14" s="5" t="n">
        <v>719000</v>
      </c>
      <c r="E14" s="6" t="n">
        <v>710000</v>
      </c>
    </row>
    <row r="15">
      <c r="A15" s="4" t="inlineStr">
        <is>
          <t>ChoiceLease</t>
        </is>
      </c>
    </row>
    <row r="16">
      <c r="A16" s="3" t="inlineStr">
        <is>
          <t>Disaggregation of Revenue [Line Items]</t>
        </is>
      </c>
    </row>
    <row r="17">
      <c r="A17" s="4" t="inlineStr">
        <is>
          <t>Deferred revenue</t>
        </is>
      </c>
      <c r="B17" s="6" t="n">
        <v>623000</v>
      </c>
      <c r="D17" s="6" t="n">
        <v>623000</v>
      </c>
      <c r="F17" s="6" t="n">
        <v>60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NET - Summary (Details) - USD ($) $ in Thousands</t>
        </is>
      </c>
      <c r="B1" s="2" t="inlineStr">
        <is>
          <t>Sep. 30, 2020</t>
        </is>
      </c>
      <c r="C1" s="2" t="inlineStr">
        <is>
          <t>Dec. 31, 2019</t>
        </is>
      </c>
    </row>
    <row r="2">
      <c r="A2" s="3" t="inlineStr">
        <is>
          <t>Receivables [Abstract]</t>
        </is>
      </c>
    </row>
    <row r="3">
      <c r="A3" s="4" t="inlineStr">
        <is>
          <t>Trade</t>
        </is>
      </c>
      <c r="B3" s="6" t="n">
        <v>1032337</v>
      </c>
      <c r="C3" s="6" t="n">
        <v>1060298</v>
      </c>
    </row>
    <row r="4">
      <c r="A4" s="4" t="inlineStr">
        <is>
          <t>Sales-type leases</t>
        </is>
      </c>
      <c r="B4" s="5" t="n">
        <v>126657</v>
      </c>
      <c r="C4" s="5" t="n">
        <v>135353</v>
      </c>
    </row>
    <row r="5">
      <c r="A5" s="4" t="inlineStr">
        <is>
          <t>Other, primarily warranty and insurance</t>
        </is>
      </c>
      <c r="B5" s="5" t="n">
        <v>42635</v>
      </c>
      <c r="C5" s="5" t="n">
        <v>55600</v>
      </c>
    </row>
    <row r="6">
      <c r="A6" s="4" t="inlineStr">
        <is>
          <t>Receivables, gross</t>
        </is>
      </c>
      <c r="B6" s="5" t="n">
        <v>1201629</v>
      </c>
      <c r="C6" s="5" t="n">
        <v>1251251</v>
      </c>
    </row>
    <row r="7">
      <c r="A7" s="4" t="inlineStr">
        <is>
          <t>Allowance for credit losses and other</t>
        </is>
      </c>
      <c r="B7" s="5" t="n">
        <v>-45393</v>
      </c>
      <c r="C7" s="5" t="n">
        <v>-22761</v>
      </c>
    </row>
    <row r="8">
      <c r="A8" s="4" t="inlineStr">
        <is>
          <t>Total</t>
        </is>
      </c>
      <c r="B8" s="6" t="n">
        <v>1156236</v>
      </c>
      <c r="C8" s="6" t="n">
        <v>12284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Allowance for Credit Loss (Details) - USD ($) $ in Thousands</t>
        </is>
      </c>
      <c r="B1" s="2" t="inlineStr">
        <is>
          <t>9 Months Ended</t>
        </is>
      </c>
    </row>
    <row r="2">
      <c r="B2" s="2" t="inlineStr">
        <is>
          <t>Sep. 30, 2020</t>
        </is>
      </c>
      <c r="C2" s="2" t="inlineStr">
        <is>
          <t>Dec. 31, 2019</t>
        </is>
      </c>
    </row>
    <row r="3">
      <c r="A3" s="3" t="inlineStr">
        <is>
          <t>Accounts Receivable, Allowance for Credit Loss [Roll Forward]</t>
        </is>
      </c>
    </row>
    <row r="4">
      <c r="A4" s="4" t="inlineStr">
        <is>
          <t>Balance at December 31, 2019</t>
        </is>
      </c>
      <c r="B4" s="6" t="n">
        <v>10500</v>
      </c>
    </row>
    <row r="5">
      <c r="A5" s="4" t="inlineStr">
        <is>
          <t>Charges to provisions for credit losses</t>
        </is>
      </c>
      <c r="B5" s="5" t="n">
        <v>35000</v>
      </c>
    </row>
    <row r="6">
      <c r="A6" s="4" t="inlineStr">
        <is>
          <t>Impact of adoption of new accounting standard, write-offs, and other</t>
        </is>
      </c>
      <c r="B6" s="5" t="n">
        <v>-11200</v>
      </c>
    </row>
    <row r="7">
      <c r="A7" s="4" t="inlineStr">
        <is>
          <t>Balance at September 30, 2020</t>
        </is>
      </c>
      <c r="B7" s="5" t="n">
        <v>34300</v>
      </c>
    </row>
    <row r="8">
      <c r="A8" s="4" t="inlineStr">
        <is>
          <t>Allowance for billing adjustments</t>
        </is>
      </c>
      <c r="B8" s="5" t="n">
        <v>11093</v>
      </c>
    </row>
    <row r="9">
      <c r="A9" s="4" t="inlineStr">
        <is>
          <t>Allowance for credit losses and other</t>
        </is>
      </c>
      <c r="B9" s="6" t="n">
        <v>45393</v>
      </c>
      <c r="C9" s="6" t="n">
        <v>227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EQUIPMENT, NET - Schedule of Revenue Earning Equipment (Details) - USD ($) $ in Thousands</t>
        </is>
      </c>
      <c r="B1" s="2" t="inlineStr">
        <is>
          <t>Sep. 30, 2020</t>
        </is>
      </c>
      <c r="C1" s="2" t="inlineStr">
        <is>
          <t>Dec. 31, 2019</t>
        </is>
      </c>
    </row>
    <row r="2">
      <c r="A2" s="3" t="inlineStr">
        <is>
          <t>Revenue Earning Equipment [Line Items]</t>
        </is>
      </c>
    </row>
    <row r="3">
      <c r="A3" s="4" t="inlineStr">
        <is>
          <t>Cost</t>
        </is>
      </c>
      <c r="B3" s="6" t="n">
        <v>15042788</v>
      </c>
      <c r="C3" s="6" t="n">
        <v>16172017</v>
      </c>
    </row>
    <row r="4">
      <c r="A4" s="4" t="inlineStr">
        <is>
          <t>Accumulated Depreciation</t>
        </is>
      </c>
      <c r="B4" s="5" t="n">
        <v>-5960208</v>
      </c>
      <c r="C4" s="5" t="n">
        <v>-5744353</v>
      </c>
    </row>
    <row r="5">
      <c r="A5" s="4" t="inlineStr">
        <is>
          <t>Net Book Value</t>
        </is>
      </c>
      <c r="B5" s="5" t="n">
        <v>9082580</v>
      </c>
      <c r="C5" s="5" t="n">
        <v>10427664</v>
      </c>
    </row>
    <row r="6">
      <c r="A6" s="4" t="inlineStr">
        <is>
          <t>ChoiceLease</t>
        </is>
      </c>
    </row>
    <row r="7">
      <c r="A7" s="3" t="inlineStr">
        <is>
          <t>Revenue Earning Equipment [Line Items]</t>
        </is>
      </c>
    </row>
    <row r="8">
      <c r="A8" s="4" t="inlineStr">
        <is>
          <t>Cost</t>
        </is>
      </c>
      <c r="B8" s="5" t="n">
        <v>11436263</v>
      </c>
      <c r="C8" s="5" t="n">
        <v>12223179</v>
      </c>
    </row>
    <row r="9">
      <c r="A9" s="4" t="inlineStr">
        <is>
          <t>Accumulated Depreciation</t>
        </is>
      </c>
      <c r="B9" s="5" t="n">
        <v>-4271752</v>
      </c>
      <c r="C9" s="5" t="n">
        <v>-4125342</v>
      </c>
    </row>
    <row r="10">
      <c r="A10" s="4" t="inlineStr">
        <is>
          <t>Net Book Value</t>
        </is>
      </c>
      <c r="B10" s="5" t="n">
        <v>7164511</v>
      </c>
      <c r="C10" s="5" t="n">
        <v>8097837</v>
      </c>
    </row>
    <row r="11">
      <c r="A11" s="4" t="inlineStr">
        <is>
          <t>Commercial rental</t>
        </is>
      </c>
    </row>
    <row r="12">
      <c r="A12" s="3" t="inlineStr">
        <is>
          <t>Revenue Earning Equipment [Line Items]</t>
        </is>
      </c>
    </row>
    <row r="13">
      <c r="A13" s="4" t="inlineStr">
        <is>
          <t>Cost</t>
        </is>
      </c>
      <c r="B13" s="5" t="n">
        <v>2721200</v>
      </c>
      <c r="C13" s="5" t="n">
        <v>3200403</v>
      </c>
    </row>
    <row r="14">
      <c r="A14" s="4" t="inlineStr">
        <is>
          <t>Accumulated Depreciation</t>
        </is>
      </c>
      <c r="B14" s="5" t="n">
        <v>-981959</v>
      </c>
      <c r="C14" s="5" t="n">
        <v>-1049850</v>
      </c>
    </row>
    <row r="15">
      <c r="A15" s="4" t="inlineStr">
        <is>
          <t>Net Book Value</t>
        </is>
      </c>
      <c r="B15" s="5" t="n">
        <v>1739241</v>
      </c>
      <c r="C15" s="5" t="n">
        <v>2150553</v>
      </c>
    </row>
    <row r="16">
      <c r="A16" s="4" t="inlineStr">
        <is>
          <t>Held for sale</t>
        </is>
      </c>
    </row>
    <row r="17">
      <c r="A17" s="3" t="inlineStr">
        <is>
          <t>Revenue Earning Equipment [Line Items]</t>
        </is>
      </c>
    </row>
    <row r="18">
      <c r="A18" s="4" t="inlineStr">
        <is>
          <t>Cost</t>
        </is>
      </c>
      <c r="B18" s="5" t="n">
        <v>885325</v>
      </c>
      <c r="C18" s="5" t="n">
        <v>748435</v>
      </c>
    </row>
    <row r="19">
      <c r="A19" s="4" t="inlineStr">
        <is>
          <t>Accumulated Depreciation</t>
        </is>
      </c>
      <c r="B19" s="5" t="n">
        <v>-706497</v>
      </c>
      <c r="C19" s="5" t="n">
        <v>-569161</v>
      </c>
    </row>
    <row r="20">
      <c r="A20" s="4" t="inlineStr">
        <is>
          <t>Net Book Value</t>
        </is>
      </c>
      <c r="B20" s="5" t="n">
        <v>178828</v>
      </c>
      <c r="C20" s="5" t="n">
        <v>179274</v>
      </c>
    </row>
    <row r="21">
      <c r="A21" s="4" t="inlineStr">
        <is>
          <t>Assets held under finance leases</t>
        </is>
      </c>
    </row>
    <row r="22">
      <c r="A22" s="3" t="inlineStr">
        <is>
          <t>Revenue Earning Equipment [Line Items]</t>
        </is>
      </c>
    </row>
    <row r="23">
      <c r="A23" s="4" t="inlineStr">
        <is>
          <t>Cost</t>
        </is>
      </c>
      <c r="B23" s="5" t="n">
        <v>10000</v>
      </c>
      <c r="C23" s="5" t="n">
        <v>12000</v>
      </c>
    </row>
    <row r="24">
      <c r="A24" s="4" t="inlineStr">
        <is>
          <t>Accumulated Depreciation</t>
        </is>
      </c>
      <c r="B24" s="6" t="n">
        <v>-8000</v>
      </c>
      <c r="C24" s="6"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umulated depreciation</t>
        </is>
      </c>
      <c r="B3" s="6" t="n">
        <v>1196874</v>
      </c>
      <c r="C3" s="6" t="n">
        <v>1224216</v>
      </c>
    </row>
    <row r="4">
      <c r="A4" s="4" t="inlineStr">
        <is>
          <t>Preferred stock, par value (in dollars per share)</t>
        </is>
      </c>
      <c r="B4" s="6" t="n">
        <v>0</v>
      </c>
      <c r="C4" s="6" t="n">
        <v>0</v>
      </c>
    </row>
    <row r="5">
      <c r="A5" s="4" t="inlineStr">
        <is>
          <t>Preferred stock, shares authorized (in shares)</t>
        </is>
      </c>
      <c r="B5" s="5" t="n">
        <v>3800917</v>
      </c>
      <c r="C5" s="5" t="n">
        <v>3800917</v>
      </c>
    </row>
    <row r="6">
      <c r="A6" s="4" t="inlineStr">
        <is>
          <t>Preferred stock, shares outstanding (in shares)</t>
        </is>
      </c>
      <c r="B6" s="5" t="n">
        <v>0</v>
      </c>
      <c r="C6" s="5" t="n">
        <v>0</v>
      </c>
    </row>
    <row r="7">
      <c r="A7" s="4" t="inlineStr">
        <is>
          <t>Common stock, par value (in dollars per share)</t>
        </is>
      </c>
      <c r="B7" s="7" t="n">
        <v>0.5</v>
      </c>
      <c r="C7" s="7" t="n">
        <v>0.5</v>
      </c>
    </row>
    <row r="8">
      <c r="A8" s="4" t="inlineStr">
        <is>
          <t>Common stock, shares authorized (in shares)</t>
        </is>
      </c>
      <c r="B8" s="5" t="n">
        <v>400000000</v>
      </c>
      <c r="C8" s="5" t="n">
        <v>400000000</v>
      </c>
    </row>
    <row r="9">
      <c r="A9" s="4" t="inlineStr">
        <is>
          <t>Common stock, shares outstanding (in shares)</t>
        </is>
      </c>
      <c r="B9" s="5" t="n">
        <v>53889123</v>
      </c>
      <c r="C9" s="5" t="n">
        <v>53278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EARNING EQUIPMENT, NET - Narrativ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Earning Equipment [Line Items]</t>
        </is>
      </c>
    </row>
    <row r="4">
      <c r="A4" s="4" t="inlineStr">
        <is>
          <t>Policy depreciation</t>
        </is>
      </c>
      <c r="B4" s="6" t="n">
        <v>18000</v>
      </c>
      <c r="D4" s="6" t="n">
        <v>36000</v>
      </c>
    </row>
    <row r="5">
      <c r="A5" s="4" t="inlineStr">
        <is>
          <t>Accelerated depreciation</t>
        </is>
      </c>
      <c r="B5" s="5" t="n">
        <v>23000</v>
      </c>
      <c r="D5" s="5" t="n">
        <v>133000</v>
      </c>
    </row>
    <row r="6">
      <c r="A6" s="4" t="inlineStr">
        <is>
          <t>Gains (losses) from used vehicle sales</t>
        </is>
      </c>
      <c r="B6" s="5" t="n">
        <v>13000</v>
      </c>
      <c r="D6" s="5" t="n">
        <v>-17000</v>
      </c>
    </row>
    <row r="7">
      <c r="A7" s="4" t="inlineStr">
        <is>
          <t>Pre-tax earnings (loss) from continuing operations</t>
        </is>
      </c>
      <c r="B7" s="5" t="n">
        <v>54765</v>
      </c>
      <c r="C7" s="6" t="n">
        <v>-91260</v>
      </c>
      <c r="D7" s="5" t="n">
        <v>-153646</v>
      </c>
      <c r="E7" s="6" t="n">
        <v>79960</v>
      </c>
    </row>
    <row r="8">
      <c r="A8" s="4" t="inlineStr">
        <is>
          <t>Net earnings</t>
        </is>
      </c>
      <c r="B8" s="6" t="n">
        <v>35834</v>
      </c>
      <c r="C8" s="6" t="n">
        <v>-91455</v>
      </c>
      <c r="D8" s="6" t="n">
        <v>-147878</v>
      </c>
      <c r="E8" s="6" t="n">
        <v>29076</v>
      </c>
    </row>
    <row r="9">
      <c r="A9" s="4" t="inlineStr">
        <is>
          <t>Diluted earnings per share(in dollars per share)</t>
        </is>
      </c>
      <c r="B9" s="7" t="n">
        <v>0.68</v>
      </c>
      <c r="C9" s="7" t="n">
        <v>-1.75</v>
      </c>
      <c r="D9" s="7" t="n">
        <v>-2.83</v>
      </c>
      <c r="E9" s="7" t="n">
        <v>0.55</v>
      </c>
    </row>
    <row r="10">
      <c r="A10" s="4" t="inlineStr">
        <is>
          <t>Impact from review of policy depreciation</t>
        </is>
      </c>
    </row>
    <row r="11">
      <c r="A11" s="3" t="inlineStr">
        <is>
          <t>Revenue Earning Equipment [Line Items]</t>
        </is>
      </c>
    </row>
    <row r="12">
      <c r="A12" s="4" t="inlineStr">
        <is>
          <t>Pre-tax earnings (loss) from continuing operations</t>
        </is>
      </c>
      <c r="B12" s="6" t="n">
        <v>41000</v>
      </c>
      <c r="D12" s="6" t="n">
        <v>169000</v>
      </c>
    </row>
    <row r="13">
      <c r="A13" s="4" t="inlineStr">
        <is>
          <t>Net earnings</t>
        </is>
      </c>
      <c r="B13" s="6" t="n">
        <v>30000</v>
      </c>
      <c r="D13" s="6" t="n">
        <v>125000</v>
      </c>
    </row>
    <row r="14">
      <c r="A14" s="4" t="inlineStr">
        <is>
          <t>Diluted earnings per share(in dollars per share)</t>
        </is>
      </c>
      <c r="B14" s="7" t="n">
        <v>0.58</v>
      </c>
      <c r="D14" s="7" t="n">
        <v>2.39</v>
      </c>
    </row>
    <row r="15">
      <c r="A15" s="4" t="inlineStr">
        <is>
          <t>COVID-19</t>
        </is>
      </c>
    </row>
    <row r="16">
      <c r="A16" s="3" t="inlineStr">
        <is>
          <t>Revenue Earning Equipment [Line Items]</t>
        </is>
      </c>
    </row>
    <row r="17">
      <c r="A17" s="4" t="inlineStr">
        <is>
          <t>Policy depreciation</t>
        </is>
      </c>
      <c r="B17" s="6" t="n">
        <v>100000</v>
      </c>
      <c r="D17" s="6" t="n">
        <v>100000</v>
      </c>
    </row>
    <row r="18">
      <c r="A18" s="4" t="inlineStr">
        <is>
          <t>Accelerated depreciation</t>
        </is>
      </c>
      <c r="B18" s="6" t="n">
        <v>405000</v>
      </c>
      <c r="D18" s="6" t="n">
        <v>40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EARNING EQUIPMENT, NET - Level 3 Fair Value Measur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Earning Equipment [Line Items]</t>
        </is>
      </c>
    </row>
    <row r="4">
      <c r="A4" s="4" t="inlineStr">
        <is>
          <t>Total losses</t>
        </is>
      </c>
      <c r="B4" s="6" t="n">
        <v>1933</v>
      </c>
      <c r="C4" s="6" t="n">
        <v>25894</v>
      </c>
      <c r="D4" s="6" t="n">
        <v>34457</v>
      </c>
      <c r="E4" s="6" t="n">
        <v>67866</v>
      </c>
    </row>
    <row r="5">
      <c r="A5" s="4" t="inlineStr">
        <is>
          <t>Net book value of assets held for sale</t>
        </is>
      </c>
      <c r="B5" s="5" t="n">
        <v>40000</v>
      </c>
      <c r="D5" s="5" t="n">
        <v>40000</v>
      </c>
      <c r="F5" s="6" t="n">
        <v>65000</v>
      </c>
    </row>
    <row r="6">
      <c r="A6" s="4" t="inlineStr">
        <is>
          <t>Fair Value, Inputs, Level 3 | Fair Value, Measurements, Nonrecurring</t>
        </is>
      </c>
    </row>
    <row r="7">
      <c r="A7" s="3" t="inlineStr">
        <is>
          <t>Revenue Earning Equipment [Line Items]</t>
        </is>
      </c>
    </row>
    <row r="8">
      <c r="A8" s="4" t="inlineStr">
        <is>
          <t>Assets held for sale</t>
        </is>
      </c>
      <c r="B8" s="5" t="n">
        <v>138809</v>
      </c>
      <c r="D8" s="5" t="n">
        <v>138809</v>
      </c>
      <c r="F8" s="5" t="n">
        <v>114574</v>
      </c>
    </row>
    <row r="9">
      <c r="A9" s="4" t="inlineStr">
        <is>
          <t>Total losses</t>
        </is>
      </c>
      <c r="B9" s="5" t="n">
        <v>1933</v>
      </c>
      <c r="C9" s="5" t="n">
        <v>25894</v>
      </c>
      <c r="D9" s="5" t="n">
        <v>34457</v>
      </c>
      <c r="E9" s="5" t="n">
        <v>67866</v>
      </c>
    </row>
    <row r="10">
      <c r="A10" s="4" t="inlineStr">
        <is>
          <t>Fair Value, Inputs, Level 3 | Fair Value, Measurements, Nonrecurring | Trucks</t>
        </is>
      </c>
    </row>
    <row r="11">
      <c r="A11" s="3" t="inlineStr">
        <is>
          <t>Revenue Earning Equipment [Line Items]</t>
        </is>
      </c>
    </row>
    <row r="12">
      <c r="A12" s="4" t="inlineStr">
        <is>
          <t>Assets held for sale</t>
        </is>
      </c>
      <c r="B12" s="5" t="n">
        <v>53736</v>
      </c>
      <c r="D12" s="5" t="n">
        <v>53736</v>
      </c>
      <c r="F12" s="5" t="n">
        <v>39009</v>
      </c>
    </row>
    <row r="13">
      <c r="A13" s="4" t="inlineStr">
        <is>
          <t>Total losses</t>
        </is>
      </c>
      <c r="B13" s="5" t="n">
        <v>511</v>
      </c>
      <c r="C13" s="5" t="n">
        <v>10269</v>
      </c>
      <c r="D13" s="5" t="n">
        <v>16962</v>
      </c>
      <c r="E13" s="5" t="n">
        <v>30556</v>
      </c>
    </row>
    <row r="14">
      <c r="A14" s="4" t="inlineStr">
        <is>
          <t>Fair Value, Inputs, Level 3 | Fair Value, Measurements, Nonrecurring | Tractors</t>
        </is>
      </c>
    </row>
    <row r="15">
      <c r="A15" s="3" t="inlineStr">
        <is>
          <t>Revenue Earning Equipment [Line Items]</t>
        </is>
      </c>
    </row>
    <row r="16">
      <c r="A16" s="4" t="inlineStr">
        <is>
          <t>Assets held for sale</t>
        </is>
      </c>
      <c r="B16" s="5" t="n">
        <v>82593</v>
      </c>
      <c r="D16" s="5" t="n">
        <v>82593</v>
      </c>
      <c r="F16" s="5" t="n">
        <v>73359</v>
      </c>
    </row>
    <row r="17">
      <c r="A17" s="4" t="inlineStr">
        <is>
          <t>Total losses</t>
        </is>
      </c>
      <c r="B17" s="5" t="n">
        <v>603</v>
      </c>
      <c r="C17" s="5" t="n">
        <v>14430</v>
      </c>
      <c r="D17" s="5" t="n">
        <v>12091</v>
      </c>
      <c r="E17" s="5" t="n">
        <v>34451</v>
      </c>
    </row>
    <row r="18">
      <c r="A18" s="4" t="inlineStr">
        <is>
          <t>Fair Value, Inputs, Level 3 | Fair Value, Measurements, Nonrecurring | Trailers</t>
        </is>
      </c>
    </row>
    <row r="19">
      <c r="A19" s="3" t="inlineStr">
        <is>
          <t>Revenue Earning Equipment [Line Items]</t>
        </is>
      </c>
    </row>
    <row r="20">
      <c r="A20" s="4" t="inlineStr">
        <is>
          <t>Assets held for sale</t>
        </is>
      </c>
      <c r="B20" s="5" t="n">
        <v>2480</v>
      </c>
      <c r="D20" s="5" t="n">
        <v>2480</v>
      </c>
      <c r="F20" s="6" t="n">
        <v>2206</v>
      </c>
    </row>
    <row r="21">
      <c r="A21" s="4" t="inlineStr">
        <is>
          <t>Total losses</t>
        </is>
      </c>
      <c r="B21" s="6" t="n">
        <v>819</v>
      </c>
      <c r="C21" s="6" t="n">
        <v>1195</v>
      </c>
      <c r="D21" s="6" t="n">
        <v>5404</v>
      </c>
      <c r="E21" s="6" t="n">
        <v>28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EARNING EQUIPMENT, NET - Recognized Gains on Used Vehic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Earning Equipment [Abstract]</t>
        </is>
      </c>
    </row>
    <row r="4">
      <c r="A4" s="4" t="inlineStr">
        <is>
          <t>Losses (gains) on vehicle sales, net</t>
        </is>
      </c>
      <c r="B4" s="6" t="n">
        <v>-14852</v>
      </c>
      <c r="C4" s="6" t="n">
        <v>-3160</v>
      </c>
      <c r="D4" s="6" t="n">
        <v>-17204</v>
      </c>
      <c r="E4" s="6" t="n">
        <v>-18775</v>
      </c>
    </row>
    <row r="5">
      <c r="A5" s="4" t="inlineStr">
        <is>
          <t>Losses from valuation adjustments</t>
        </is>
      </c>
      <c r="B5" s="5" t="n">
        <v>1933</v>
      </c>
      <c r="C5" s="5" t="n">
        <v>25894</v>
      </c>
      <c r="D5" s="5" t="n">
        <v>34457</v>
      </c>
      <c r="E5" s="5" t="n">
        <v>67866</v>
      </c>
    </row>
    <row r="6">
      <c r="A6" s="4" t="inlineStr">
        <is>
          <t>Used vehicle sales, net</t>
        </is>
      </c>
      <c r="B6" s="6" t="n">
        <v>-12919</v>
      </c>
      <c r="C6" s="6" t="n">
        <v>22734</v>
      </c>
      <c r="D6" s="6" t="n">
        <v>17253</v>
      </c>
      <c r="E6" s="6" t="n">
        <v>490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GOODWILL AND INTANGIBLE ASSETS - Goodwill Summary (Details) $ in Thousands</t>
        </is>
      </c>
      <c r="B1" s="2" t="inlineStr">
        <is>
          <t>9 Months Ended</t>
        </is>
      </c>
    </row>
    <row r="2">
      <c r="B2" s="2" t="inlineStr">
        <is>
          <t>Sep. 30, 2020USD ($)</t>
        </is>
      </c>
    </row>
    <row r="3">
      <c r="A3" s="3" t="inlineStr">
        <is>
          <t>Goodwill [Roll Forward]</t>
        </is>
      </c>
    </row>
    <row r="4">
      <c r="A4" s="4" t="inlineStr">
        <is>
          <t>Balance at December 31, 2019</t>
        </is>
      </c>
      <c r="B4" s="6" t="n">
        <v>475025</v>
      </c>
    </row>
    <row r="5">
      <c r="A5" s="4" t="inlineStr">
        <is>
          <t>Foreign currency translation adjustments</t>
        </is>
      </c>
      <c r="B5" s="5" t="n">
        <v>-277</v>
      </c>
    </row>
    <row r="6">
      <c r="A6" s="4" t="inlineStr">
        <is>
          <t>Balance at September 30, 2020</t>
        </is>
      </c>
      <c r="B6" s="5" t="n">
        <v>474748</v>
      </c>
    </row>
    <row r="7">
      <c r="A7" s="4" t="inlineStr">
        <is>
          <t>FMS</t>
        </is>
      </c>
    </row>
    <row r="8">
      <c r="A8" s="3" t="inlineStr">
        <is>
          <t>Goodwill [Roll Forward]</t>
        </is>
      </c>
    </row>
    <row r="9">
      <c r="A9" s="4" t="inlineStr">
        <is>
          <t>Balance at December 31, 2019</t>
        </is>
      </c>
      <c r="B9" s="5" t="n">
        <v>243702</v>
      </c>
    </row>
    <row r="10">
      <c r="A10" s="4" t="inlineStr">
        <is>
          <t>Foreign currency translation adjustments</t>
        </is>
      </c>
      <c r="B10" s="5" t="n">
        <v>-130</v>
      </c>
    </row>
    <row r="11">
      <c r="A11" s="4" t="inlineStr">
        <is>
          <t>Balance at September 30, 2020</t>
        </is>
      </c>
      <c r="B11" s="5" t="n">
        <v>243572</v>
      </c>
    </row>
    <row r="12">
      <c r="A12" s="4" t="inlineStr">
        <is>
          <t>SCS</t>
        </is>
      </c>
    </row>
    <row r="13">
      <c r="A13" s="3" t="inlineStr">
        <is>
          <t>Goodwill [Roll Forward]</t>
        </is>
      </c>
    </row>
    <row r="14">
      <c r="A14" s="4" t="inlineStr">
        <is>
          <t>Balance at December 31, 2019</t>
        </is>
      </c>
      <c r="B14" s="5" t="n">
        <v>190515</v>
      </c>
    </row>
    <row r="15">
      <c r="A15" s="4" t="inlineStr">
        <is>
          <t>Foreign currency translation adjustments</t>
        </is>
      </c>
      <c r="B15" s="5" t="n">
        <v>-147</v>
      </c>
    </row>
    <row r="16">
      <c r="A16" s="4" t="inlineStr">
        <is>
          <t>Balance at September 30, 2020</t>
        </is>
      </c>
      <c r="B16" s="5" t="n">
        <v>190368</v>
      </c>
    </row>
    <row r="17">
      <c r="A17" s="4" t="inlineStr">
        <is>
          <t>DTS</t>
        </is>
      </c>
    </row>
    <row r="18">
      <c r="A18" s="3" t="inlineStr">
        <is>
          <t>Goodwill [Roll Forward]</t>
        </is>
      </c>
    </row>
    <row r="19">
      <c r="A19" s="4" t="inlineStr">
        <is>
          <t>Balance at December 31, 2019</t>
        </is>
      </c>
      <c r="B19" s="5" t="n">
        <v>40808</v>
      </c>
    </row>
    <row r="20">
      <c r="A20" s="4" t="inlineStr">
        <is>
          <t>Foreign currency translation adjustments</t>
        </is>
      </c>
      <c r="B20" s="5" t="n">
        <v>0</v>
      </c>
    </row>
    <row r="21">
      <c r="A21" s="4" t="inlineStr">
        <is>
          <t>Balance at September 30, 2020</t>
        </is>
      </c>
      <c r="B21" s="6" t="n">
        <v>408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Sep. 30, 2020</t>
        </is>
      </c>
      <c r="C1" s="2" t="inlineStr">
        <is>
          <t>Mar. 31, 2020</t>
        </is>
      </c>
      <c r="D1" s="2" t="inlineStr">
        <is>
          <t>Dec. 31, 2019</t>
        </is>
      </c>
    </row>
    <row r="2">
      <c r="A2" s="3" t="inlineStr">
        <is>
          <t>Goodwill [Line Items]</t>
        </is>
      </c>
    </row>
    <row r="3">
      <c r="A3" s="4" t="inlineStr">
        <is>
          <t>Goodwill</t>
        </is>
      </c>
      <c r="B3" s="6" t="n">
        <v>474748</v>
      </c>
      <c r="D3" s="6" t="n">
        <v>475025</v>
      </c>
    </row>
    <row r="4">
      <c r="A4" s="4" t="inlineStr">
        <is>
          <t>Fleet Management Solutions - North America</t>
        </is>
      </c>
    </row>
    <row r="5">
      <c r="A5" s="3" t="inlineStr">
        <is>
          <t>Goodwill [Line Items]</t>
        </is>
      </c>
    </row>
    <row r="6">
      <c r="A6" s="4" t="inlineStr">
        <is>
          <t>Percentage of fair value in excess of carrying amount</t>
        </is>
      </c>
      <c r="C6" s="4" t="inlineStr">
        <is>
          <t>5.00%</t>
        </is>
      </c>
    </row>
    <row r="7">
      <c r="A7" s="4" t="inlineStr">
        <is>
          <t>Goodwill</t>
        </is>
      </c>
      <c r="B7" s="6" t="n">
        <v>24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mmary (Details) - USD ($) $ in Thousands</t>
        </is>
      </c>
      <c r="B1" s="2" t="inlineStr">
        <is>
          <t>Sep. 30, 2020</t>
        </is>
      </c>
      <c r="C1" s="2" t="inlineStr">
        <is>
          <t>Dec. 31, 2019</t>
        </is>
      </c>
    </row>
    <row r="2">
      <c r="A2" s="3" t="inlineStr">
        <is>
          <t>Intangible Assets, Net (Excluding Goodwill) [Abstract]</t>
        </is>
      </c>
    </row>
    <row r="3">
      <c r="A3" s="4" t="inlineStr">
        <is>
          <t>Accumulated amortization</t>
        </is>
      </c>
      <c r="B3" s="6" t="n">
        <v>-79303</v>
      </c>
      <c r="C3" s="6" t="n">
        <v>-73343</v>
      </c>
    </row>
    <row r="4">
      <c r="A4" s="4" t="inlineStr">
        <is>
          <t>Intangible assets, net</t>
        </is>
      </c>
      <c r="B4" s="5" t="n">
        <v>44945</v>
      </c>
      <c r="C4" s="5" t="n">
        <v>50905</v>
      </c>
    </row>
    <row r="5">
      <c r="A5" s="4" t="inlineStr">
        <is>
          <t>Finite lived intangible assets, primarily customer relationships</t>
        </is>
      </c>
    </row>
    <row r="6">
      <c r="A6" s="3" t="inlineStr">
        <is>
          <t>Intangible Assets, Net (Excluding Goodwill) [Abstract]</t>
        </is>
      </c>
    </row>
    <row r="7">
      <c r="A7" s="4" t="inlineStr">
        <is>
          <t>Finite lived intangible assets, primarily customer relationships</t>
        </is>
      </c>
      <c r="B7" s="5" t="n">
        <v>115517</v>
      </c>
      <c r="C7" s="5" t="n">
        <v>115517</v>
      </c>
    </row>
    <row r="8">
      <c r="A8" s="4" t="inlineStr">
        <is>
          <t>Indefinite lived intangible assets - Trade name</t>
        </is>
      </c>
    </row>
    <row r="9">
      <c r="A9" s="3" t="inlineStr">
        <is>
          <t>Intangible Assets, Net (Excluding Goodwill) [Abstract]</t>
        </is>
      </c>
    </row>
    <row r="10">
      <c r="A10" s="4" t="inlineStr">
        <is>
          <t>Indefinite lived intangible assets - Trade name</t>
        </is>
      </c>
      <c r="B10" s="5" t="n">
        <v>8731</v>
      </c>
      <c r="C10" s="5" t="n">
        <v>8731</v>
      </c>
    </row>
    <row r="11">
      <c r="A11" s="4" t="inlineStr">
        <is>
          <t>FMS</t>
        </is>
      </c>
    </row>
    <row r="12">
      <c r="A12" s="3" t="inlineStr">
        <is>
          <t>Intangible Assets, Net (Excluding Goodwill) [Abstract]</t>
        </is>
      </c>
    </row>
    <row r="13">
      <c r="A13" s="4" t="inlineStr">
        <is>
          <t>Accumulated amortization</t>
        </is>
      </c>
      <c r="B13" s="5" t="n">
        <v>-51109</v>
      </c>
      <c r="C13" s="5" t="n">
        <v>-49031</v>
      </c>
    </row>
    <row r="14">
      <c r="A14" s="4" t="inlineStr">
        <is>
          <t>Intangible assets, net</t>
        </is>
      </c>
      <c r="B14" s="5" t="n">
        <v>6577</v>
      </c>
      <c r="C14" s="5" t="n">
        <v>8655</v>
      </c>
    </row>
    <row r="15">
      <c r="A15" s="4" t="inlineStr">
        <is>
          <t>FMS | Finite lived intangible assets, primarily customer relationships</t>
        </is>
      </c>
    </row>
    <row r="16">
      <c r="A16" s="3" t="inlineStr">
        <is>
          <t>Intangible Assets, Net (Excluding Goodwill) [Abstract]</t>
        </is>
      </c>
    </row>
    <row r="17">
      <c r="A17" s="4" t="inlineStr">
        <is>
          <t>Finite lived intangible assets, primarily customer relationships</t>
        </is>
      </c>
      <c r="B17" s="5" t="n">
        <v>57686</v>
      </c>
      <c r="C17" s="5" t="n">
        <v>57686</v>
      </c>
    </row>
    <row r="18">
      <c r="A18" s="4" t="inlineStr">
        <is>
          <t>FMS | Indefinite lived intangible assets - Trade name</t>
        </is>
      </c>
    </row>
    <row r="19">
      <c r="A19" s="3" t="inlineStr">
        <is>
          <t>Intangible Assets, Net (Excluding Goodwill) [Abstract]</t>
        </is>
      </c>
    </row>
    <row r="20">
      <c r="A20" s="4" t="inlineStr">
        <is>
          <t>Indefinite lived intangible assets - Trade name</t>
        </is>
      </c>
      <c r="B20" s="5" t="n">
        <v>0</v>
      </c>
      <c r="C20" s="5" t="n">
        <v>0</v>
      </c>
    </row>
    <row r="21">
      <c r="A21" s="4" t="inlineStr">
        <is>
          <t>SCS</t>
        </is>
      </c>
    </row>
    <row r="22">
      <c r="A22" s="3" t="inlineStr">
        <is>
          <t>Intangible Assets, Net (Excluding Goodwill) [Abstract]</t>
        </is>
      </c>
    </row>
    <row r="23">
      <c r="A23" s="4" t="inlineStr">
        <is>
          <t>Accumulated amortization</t>
        </is>
      </c>
      <c r="B23" s="5" t="n">
        <v>-23574</v>
      </c>
      <c r="C23" s="5" t="n">
        <v>-20047</v>
      </c>
    </row>
    <row r="24">
      <c r="A24" s="4" t="inlineStr">
        <is>
          <t>Intangible assets, net</t>
        </is>
      </c>
      <c r="B24" s="5" t="n">
        <v>26675</v>
      </c>
      <c r="C24" s="5" t="n">
        <v>30202</v>
      </c>
    </row>
    <row r="25">
      <c r="A25" s="4" t="inlineStr">
        <is>
          <t>SCS | Finite lived intangible assets, primarily customer relationships</t>
        </is>
      </c>
    </row>
    <row r="26">
      <c r="A26" s="3" t="inlineStr">
        <is>
          <t>Intangible Assets, Net (Excluding Goodwill) [Abstract]</t>
        </is>
      </c>
    </row>
    <row r="27">
      <c r="A27" s="4" t="inlineStr">
        <is>
          <t>Finite lived intangible assets, primarily customer relationships</t>
        </is>
      </c>
      <c r="B27" s="5" t="n">
        <v>50249</v>
      </c>
      <c r="C27" s="5" t="n">
        <v>50249</v>
      </c>
    </row>
    <row r="28">
      <c r="A28" s="4" t="inlineStr">
        <is>
          <t>SCS | Indefinite lived intangible assets - Trade name</t>
        </is>
      </c>
    </row>
    <row r="29">
      <c r="A29" s="3" t="inlineStr">
        <is>
          <t>Intangible Assets, Net (Excluding Goodwill) [Abstract]</t>
        </is>
      </c>
    </row>
    <row r="30">
      <c r="A30" s="4" t="inlineStr">
        <is>
          <t>Indefinite lived intangible assets - Trade name</t>
        </is>
      </c>
      <c r="B30" s="5" t="n">
        <v>0</v>
      </c>
      <c r="C30" s="5" t="n">
        <v>0</v>
      </c>
    </row>
    <row r="31">
      <c r="A31" s="4" t="inlineStr">
        <is>
          <t>DTS</t>
        </is>
      </c>
    </row>
    <row r="32">
      <c r="A32" s="3" t="inlineStr">
        <is>
          <t>Intangible Assets, Net (Excluding Goodwill) [Abstract]</t>
        </is>
      </c>
    </row>
    <row r="33">
      <c r="A33" s="4" t="inlineStr">
        <is>
          <t>Accumulated amortization</t>
        </is>
      </c>
      <c r="B33" s="5" t="n">
        <v>-4620</v>
      </c>
      <c r="C33" s="5" t="n">
        <v>-4265</v>
      </c>
    </row>
    <row r="34">
      <c r="A34" s="4" t="inlineStr">
        <is>
          <t>Intangible assets, net</t>
        </is>
      </c>
      <c r="B34" s="5" t="n">
        <v>2962</v>
      </c>
      <c r="C34" s="5" t="n">
        <v>3317</v>
      </c>
    </row>
    <row r="35">
      <c r="A35" s="4" t="inlineStr">
        <is>
          <t>DTS | Finite lived intangible assets, primarily customer relationships</t>
        </is>
      </c>
    </row>
    <row r="36">
      <c r="A36" s="3" t="inlineStr">
        <is>
          <t>Intangible Assets, Net (Excluding Goodwill) [Abstract]</t>
        </is>
      </c>
    </row>
    <row r="37">
      <c r="A37" s="4" t="inlineStr">
        <is>
          <t>Finite lived intangible assets, primarily customer relationships</t>
        </is>
      </c>
      <c r="B37" s="5" t="n">
        <v>7582</v>
      </c>
      <c r="C37" s="5" t="n">
        <v>7582</v>
      </c>
    </row>
    <row r="38">
      <c r="A38" s="4" t="inlineStr">
        <is>
          <t>DTS | Indefinite lived intangible assets - Trade name</t>
        </is>
      </c>
    </row>
    <row r="39">
      <c r="A39" s="3" t="inlineStr">
        <is>
          <t>Intangible Assets, Net (Excluding Goodwill) [Abstract]</t>
        </is>
      </c>
    </row>
    <row r="40">
      <c r="A40" s="4" t="inlineStr">
        <is>
          <t>Indefinite lived intangible assets - Trade name</t>
        </is>
      </c>
      <c r="B40" s="5" t="n">
        <v>0</v>
      </c>
      <c r="C40" s="5" t="n">
        <v>0</v>
      </c>
    </row>
    <row r="41">
      <c r="A41" s="4" t="inlineStr">
        <is>
          <t>CSS</t>
        </is>
      </c>
    </row>
    <row r="42">
      <c r="A42" s="3" t="inlineStr">
        <is>
          <t>Intangible Assets, Net (Excluding Goodwill) [Abstract]</t>
        </is>
      </c>
    </row>
    <row r="43">
      <c r="A43" s="4" t="inlineStr">
        <is>
          <t>Accumulated amortization</t>
        </is>
      </c>
      <c r="B43" s="5" t="n">
        <v>0</v>
      </c>
      <c r="C43" s="5" t="n">
        <v>0</v>
      </c>
    </row>
    <row r="44">
      <c r="A44" s="4" t="inlineStr">
        <is>
          <t>Intangible assets, net</t>
        </is>
      </c>
      <c r="B44" s="5" t="n">
        <v>8731</v>
      </c>
      <c r="C44" s="5" t="n">
        <v>8731</v>
      </c>
    </row>
    <row r="45">
      <c r="A45" s="4" t="inlineStr">
        <is>
          <t>CSS | Finite lived intangible assets, primarily customer relationships</t>
        </is>
      </c>
    </row>
    <row r="46">
      <c r="A46" s="3" t="inlineStr">
        <is>
          <t>Intangible Assets, Net (Excluding Goodwill) [Abstract]</t>
        </is>
      </c>
    </row>
    <row r="47">
      <c r="A47" s="4" t="inlineStr">
        <is>
          <t>Finite lived intangible assets, primarily customer relationships</t>
        </is>
      </c>
      <c r="B47" s="5" t="n">
        <v>0</v>
      </c>
      <c r="C47" s="5" t="n">
        <v>0</v>
      </c>
    </row>
    <row r="48">
      <c r="A48" s="4" t="inlineStr">
        <is>
          <t>CSS | Indefinite lived intangible assets - Trade name</t>
        </is>
      </c>
    </row>
    <row r="49">
      <c r="A49" s="3" t="inlineStr">
        <is>
          <t>Intangible Assets, Net (Excluding Goodwill) [Abstract]</t>
        </is>
      </c>
    </row>
    <row r="50">
      <c r="A50" s="4" t="inlineStr">
        <is>
          <t>Indefinite lived intangible assets - Trade name</t>
        </is>
      </c>
      <c r="B50" s="6" t="n">
        <v>8731</v>
      </c>
      <c r="C50" s="6" t="n">
        <v>87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0</t>
        </is>
      </c>
      <c r="C1" s="2" t="inlineStr">
        <is>
          <t>Dec. 31, 2019</t>
        </is>
      </c>
    </row>
    <row r="2">
      <c r="A2" s="3" t="inlineStr">
        <is>
          <t>Accrued Expenses</t>
        </is>
      </c>
    </row>
    <row r="3">
      <c r="A3" s="4" t="inlineStr">
        <is>
          <t>Salaries and wages</t>
        </is>
      </c>
      <c r="B3" s="6" t="n">
        <v>137112</v>
      </c>
      <c r="C3" s="6" t="n">
        <v>126119</v>
      </c>
    </row>
    <row r="4">
      <c r="A4" s="4" t="inlineStr">
        <is>
          <t>Deferred compensation</t>
        </is>
      </c>
      <c r="B4" s="5" t="n">
        <v>4638</v>
      </c>
      <c r="C4" s="5" t="n">
        <v>6436</v>
      </c>
    </row>
    <row r="5">
      <c r="A5" s="4" t="inlineStr">
        <is>
          <t>Pension benefits</t>
        </is>
      </c>
      <c r="B5" s="5" t="n">
        <v>3852</v>
      </c>
      <c r="C5" s="5" t="n">
        <v>3863</v>
      </c>
    </row>
    <row r="6">
      <c r="A6" s="4" t="inlineStr">
        <is>
          <t>Other postretirement benefits</t>
        </is>
      </c>
      <c r="B6" s="5" t="n">
        <v>1473</v>
      </c>
      <c r="C6" s="5" t="n">
        <v>1478</v>
      </c>
    </row>
    <row r="7">
      <c r="A7" s="4" t="inlineStr">
        <is>
          <t>Other employee benefits</t>
        </is>
      </c>
      <c r="B7" s="5" t="n">
        <v>16203</v>
      </c>
      <c r="C7" s="5" t="n">
        <v>21577</v>
      </c>
    </row>
    <row r="8">
      <c r="A8" s="4" t="inlineStr">
        <is>
          <t>Insurance obligations</t>
        </is>
      </c>
      <c r="B8" s="5" t="n">
        <v>170515</v>
      </c>
      <c r="C8" s="5" t="n">
        <v>163763</v>
      </c>
    </row>
    <row r="9">
      <c r="A9" s="4" t="inlineStr">
        <is>
          <t>Operating taxes</t>
        </is>
      </c>
      <c r="B9" s="5" t="n">
        <v>125668</v>
      </c>
      <c r="C9" s="5" t="n">
        <v>116003</v>
      </c>
    </row>
    <row r="10">
      <c r="A10" s="4" t="inlineStr">
        <is>
          <t>Income taxes</t>
        </is>
      </c>
      <c r="B10" s="5" t="n">
        <v>4989</v>
      </c>
      <c r="C10" s="5" t="n">
        <v>2873</v>
      </c>
    </row>
    <row r="11">
      <c r="A11" s="4" t="inlineStr">
        <is>
          <t>Interest</t>
        </is>
      </c>
      <c r="B11" s="5" t="n">
        <v>51137</v>
      </c>
      <c r="C11" s="5" t="n">
        <v>46032</v>
      </c>
    </row>
    <row r="12">
      <c r="A12" s="4" t="inlineStr">
        <is>
          <t>Deposits, mainly from customers</t>
        </is>
      </c>
      <c r="B12" s="5" t="n">
        <v>76183</v>
      </c>
      <c r="C12" s="5" t="n">
        <v>82573</v>
      </c>
    </row>
    <row r="13">
      <c r="A13" s="4" t="inlineStr">
        <is>
          <t>Operating lease liabilities</t>
        </is>
      </c>
      <c r="B13" s="5" t="n">
        <v>74958</v>
      </c>
      <c r="C13" s="5" t="n">
        <v>72285</v>
      </c>
    </row>
    <row r="14">
      <c r="A14" s="4" t="inlineStr">
        <is>
          <t>Deferred revenue</t>
        </is>
      </c>
      <c r="B14" s="5" t="n">
        <v>175862</v>
      </c>
      <c r="C14" s="5" t="n">
        <v>165205</v>
      </c>
    </row>
    <row r="15">
      <c r="A15" s="4" t="inlineStr">
        <is>
          <t>Restructuring liabilities</t>
        </is>
      </c>
      <c r="B15" s="5" t="n">
        <v>11281</v>
      </c>
      <c r="C15" s="5" t="n">
        <v>6765</v>
      </c>
    </row>
    <row r="16">
      <c r="A16" s="4" t="inlineStr">
        <is>
          <t>Other</t>
        </is>
      </c>
      <c r="B16" s="5" t="n">
        <v>69715</v>
      </c>
      <c r="C16" s="5" t="n">
        <v>61105</v>
      </c>
    </row>
    <row r="17">
      <c r="A17" s="4" t="inlineStr">
        <is>
          <t>Total</t>
        </is>
      </c>
      <c r="B17" s="5" t="n">
        <v>923586</v>
      </c>
      <c r="C17" s="5" t="n">
        <v>876077</v>
      </c>
    </row>
    <row r="18">
      <c r="A18" s="3" t="inlineStr">
        <is>
          <t>Non-Current Liabilities</t>
        </is>
      </c>
    </row>
    <row r="19">
      <c r="A19" s="4" t="inlineStr">
        <is>
          <t>Salaries and wages</t>
        </is>
      </c>
      <c r="B19" s="5" t="n">
        <v>0</v>
      </c>
      <c r="C19" s="5" t="n">
        <v>0</v>
      </c>
    </row>
    <row r="20">
      <c r="A20" s="4" t="inlineStr">
        <is>
          <t>Deferred compensation</t>
        </is>
      </c>
      <c r="B20" s="5" t="n">
        <v>70542</v>
      </c>
      <c r="C20" s="5" t="n">
        <v>65006</v>
      </c>
    </row>
    <row r="21">
      <c r="A21" s="4" t="inlineStr">
        <is>
          <t>Pension benefits</t>
        </is>
      </c>
      <c r="B21" s="5" t="n">
        <v>436222</v>
      </c>
      <c r="C21" s="5" t="n">
        <v>413829</v>
      </c>
    </row>
    <row r="22">
      <c r="A22" s="4" t="inlineStr">
        <is>
          <t>Other postretirement benefits</t>
        </is>
      </c>
      <c r="B22" s="5" t="n">
        <v>18893</v>
      </c>
      <c r="C22" s="5" t="n">
        <v>20187</v>
      </c>
    </row>
    <row r="23">
      <c r="A23" s="4" t="inlineStr">
        <is>
          <t>Other employee benefits</t>
        </is>
      </c>
      <c r="B23" s="5" t="n">
        <v>0</v>
      </c>
      <c r="C23" s="5" t="n">
        <v>0</v>
      </c>
    </row>
    <row r="24">
      <c r="A24" s="4" t="inlineStr">
        <is>
          <t>Insurance obligations</t>
        </is>
      </c>
      <c r="B24" s="5" t="n">
        <v>296997</v>
      </c>
      <c r="C24" s="5" t="n">
        <v>285838</v>
      </c>
    </row>
    <row r="25">
      <c r="A25" s="4" t="inlineStr">
        <is>
          <t>Operating taxes</t>
        </is>
      </c>
      <c r="B25" s="5" t="n">
        <v>52873</v>
      </c>
      <c r="C25" s="5" t="n">
        <v>0</v>
      </c>
    </row>
    <row r="26">
      <c r="A26" s="4" t="inlineStr">
        <is>
          <t>Income taxes</t>
        </is>
      </c>
      <c r="B26" s="5" t="n">
        <v>16968</v>
      </c>
      <c r="C26" s="5" t="n">
        <v>17484</v>
      </c>
    </row>
    <row r="27">
      <c r="A27" s="4" t="inlineStr">
        <is>
          <t>Interest</t>
        </is>
      </c>
      <c r="B27" s="5" t="n">
        <v>0</v>
      </c>
      <c r="C27" s="5" t="n">
        <v>0</v>
      </c>
    </row>
    <row r="28">
      <c r="A28" s="4" t="inlineStr">
        <is>
          <t>Deposits, mainly from customers</t>
        </is>
      </c>
      <c r="B28" s="5" t="n">
        <v>3073</v>
      </c>
      <c r="C28" s="5" t="n">
        <v>3065</v>
      </c>
    </row>
    <row r="29">
      <c r="A29" s="4" t="inlineStr">
        <is>
          <t>Operating lease liabilities</t>
        </is>
      </c>
      <c r="B29" s="5" t="n">
        <v>174964</v>
      </c>
      <c r="C29" s="5" t="n">
        <v>151361</v>
      </c>
    </row>
    <row r="30">
      <c r="A30" s="4" t="inlineStr">
        <is>
          <t>Deferred revenue</t>
        </is>
      </c>
      <c r="B30" s="5" t="n">
        <v>446905</v>
      </c>
      <c r="C30" s="5" t="n">
        <v>438482</v>
      </c>
    </row>
    <row r="31">
      <c r="A31" s="4" t="inlineStr">
        <is>
          <t>Restructuring liabilities</t>
        </is>
      </c>
      <c r="B31" s="5" t="n">
        <v>0</v>
      </c>
      <c r="C31" s="5" t="n">
        <v>0</v>
      </c>
    </row>
    <row r="32">
      <c r="A32" s="4" t="inlineStr">
        <is>
          <t>Other</t>
        </is>
      </c>
      <c r="B32" s="5" t="n">
        <v>52524</v>
      </c>
      <c r="C32" s="5" t="n">
        <v>46751</v>
      </c>
    </row>
    <row r="33">
      <c r="A33" s="4" t="inlineStr">
        <is>
          <t>Total</t>
        </is>
      </c>
      <c r="B33" s="5" t="n">
        <v>1569961</v>
      </c>
      <c r="C33" s="5" t="n">
        <v>1442003</v>
      </c>
    </row>
    <row r="34">
      <c r="A34" s="3" t="inlineStr">
        <is>
          <t>Total</t>
        </is>
      </c>
    </row>
    <row r="35">
      <c r="A35" s="4" t="inlineStr">
        <is>
          <t>Salaries and wages</t>
        </is>
      </c>
      <c r="B35" s="5" t="n">
        <v>137112</v>
      </c>
      <c r="C35" s="5" t="n">
        <v>126119</v>
      </c>
    </row>
    <row r="36">
      <c r="A36" s="4" t="inlineStr">
        <is>
          <t>Deferred compensation</t>
        </is>
      </c>
      <c r="B36" s="5" t="n">
        <v>75180</v>
      </c>
      <c r="C36" s="5" t="n">
        <v>71442</v>
      </c>
    </row>
    <row r="37">
      <c r="A37" s="4" t="inlineStr">
        <is>
          <t>Pension benefits</t>
        </is>
      </c>
      <c r="B37" s="5" t="n">
        <v>440074</v>
      </c>
      <c r="C37" s="5" t="n">
        <v>417692</v>
      </c>
    </row>
    <row r="38">
      <c r="A38" s="4" t="inlineStr">
        <is>
          <t>Other postretirement benefits</t>
        </is>
      </c>
      <c r="B38" s="5" t="n">
        <v>20366</v>
      </c>
      <c r="C38" s="5" t="n">
        <v>21665</v>
      </c>
    </row>
    <row r="39">
      <c r="A39" s="4" t="inlineStr">
        <is>
          <t>Other employee benefits</t>
        </is>
      </c>
      <c r="B39" s="5" t="n">
        <v>16203</v>
      </c>
      <c r="C39" s="5" t="n">
        <v>21577</v>
      </c>
    </row>
    <row r="40">
      <c r="A40" s="4" t="inlineStr">
        <is>
          <t>Insurance obligations</t>
        </is>
      </c>
      <c r="B40" s="5" t="n">
        <v>467512</v>
      </c>
      <c r="C40" s="5" t="n">
        <v>449601</v>
      </c>
    </row>
    <row r="41">
      <c r="A41" s="4" t="inlineStr">
        <is>
          <t>Operating taxes</t>
        </is>
      </c>
      <c r="B41" s="5" t="n">
        <v>178541</v>
      </c>
      <c r="C41" s="5" t="n">
        <v>116003</v>
      </c>
    </row>
    <row r="42">
      <c r="A42" s="4" t="inlineStr">
        <is>
          <t>Income taxes</t>
        </is>
      </c>
      <c r="B42" s="5" t="n">
        <v>21957</v>
      </c>
      <c r="C42" s="5" t="n">
        <v>20357</v>
      </c>
    </row>
    <row r="43">
      <c r="A43" s="4" t="inlineStr">
        <is>
          <t>Interest</t>
        </is>
      </c>
      <c r="B43" s="5" t="n">
        <v>51137</v>
      </c>
      <c r="C43" s="5" t="n">
        <v>46032</v>
      </c>
    </row>
    <row r="44">
      <c r="A44" s="4" t="inlineStr">
        <is>
          <t>Deposits, mainly from customers</t>
        </is>
      </c>
      <c r="B44" s="5" t="n">
        <v>79256</v>
      </c>
      <c r="C44" s="5" t="n">
        <v>85638</v>
      </c>
    </row>
    <row r="45">
      <c r="A45" s="4" t="inlineStr">
        <is>
          <t>Operating lease liabilities</t>
        </is>
      </c>
      <c r="B45" s="5" t="n">
        <v>249922</v>
      </c>
      <c r="C45" s="5" t="n">
        <v>223646</v>
      </c>
    </row>
    <row r="46">
      <c r="A46" s="4" t="inlineStr">
        <is>
          <t>Deferred revenue</t>
        </is>
      </c>
      <c r="B46" s="5" t="n">
        <v>622767</v>
      </c>
      <c r="C46" s="5" t="n">
        <v>603687</v>
      </c>
    </row>
    <row r="47">
      <c r="A47" s="4" t="inlineStr">
        <is>
          <t>Restructuring liabilities</t>
        </is>
      </c>
      <c r="B47" s="5" t="n">
        <v>11281</v>
      </c>
      <c r="C47" s="5" t="n">
        <v>6765</v>
      </c>
    </row>
    <row r="48">
      <c r="A48" s="4" t="inlineStr">
        <is>
          <t>Other</t>
        </is>
      </c>
      <c r="B48" s="5" t="n">
        <v>122239</v>
      </c>
      <c r="C48" s="5" t="n">
        <v>107856</v>
      </c>
    </row>
    <row r="49">
      <c r="A49" s="4" t="inlineStr">
        <is>
          <t>Total</t>
        </is>
      </c>
      <c r="B49" s="6" t="n">
        <v>2493547</v>
      </c>
      <c r="C49" s="6" t="n">
        <v>23180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come Tax Disclosure [Abstract]</t>
        </is>
      </c>
    </row>
    <row r="4">
      <c r="A4" s="4" t="inlineStr">
        <is>
          <t>Effective income tax rate from continuing operations, expense (benefit)</t>
        </is>
      </c>
      <c r="B4" s="4" t="inlineStr">
        <is>
          <t>17.70%</t>
        </is>
      </c>
      <c r="D4" s="4" t="inlineStr">
        <is>
          <t>0.30%</t>
        </is>
      </c>
      <c r="E4" s="4" t="inlineStr">
        <is>
          <t>(10.30%)</t>
        </is>
      </c>
      <c r="F4" s="4" t="inlineStr">
        <is>
          <t>62.70%</t>
        </is>
      </c>
    </row>
    <row r="5">
      <c r="A5" s="4" t="inlineStr">
        <is>
          <t>Valuation allowance recorded</t>
        </is>
      </c>
      <c r="C5" s="6" t="n">
        <v>13</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t>
        </is>
      </c>
    </row>
    <row r="4">
      <c r="A4" s="4" t="inlineStr">
        <is>
          <t>Lease income related to ChoiceLease</t>
        </is>
      </c>
      <c r="B4" s="6" t="n">
        <v>387867</v>
      </c>
      <c r="C4" s="6" t="n">
        <v>381170</v>
      </c>
      <c r="D4" s="6" t="n">
        <v>1173094</v>
      </c>
      <c r="E4" s="6" t="n">
        <v>1116029</v>
      </c>
    </row>
    <row r="5">
      <c r="A5" s="4" t="inlineStr">
        <is>
          <t>Lease income related to commercial rental</t>
        </is>
      </c>
      <c r="B5" s="5" t="n">
        <v>208489</v>
      </c>
      <c r="C5" s="5" t="n">
        <v>249941</v>
      </c>
      <c r="D5" s="5" t="n">
        <v>565404</v>
      </c>
      <c r="E5" s="5" t="n">
        <v>708181</v>
      </c>
    </row>
    <row r="6">
      <c r="A6" s="3" t="inlineStr">
        <is>
          <t>Sales-type leases</t>
        </is>
      </c>
    </row>
    <row r="7">
      <c r="A7" s="4" t="inlineStr">
        <is>
          <t>Interest income related to net investment in leases</t>
        </is>
      </c>
      <c r="B7" s="5" t="n">
        <v>12836</v>
      </c>
      <c r="C7" s="5" t="n">
        <v>11169</v>
      </c>
      <c r="D7" s="5" t="n">
        <v>36560</v>
      </c>
      <c r="E7" s="5" t="n">
        <v>33057</v>
      </c>
    </row>
    <row r="8">
      <c r="A8" s="4" t="inlineStr">
        <is>
          <t>Variable lease income excluding commercial rental</t>
        </is>
      </c>
      <c r="B8" s="6" t="n">
        <v>73740</v>
      </c>
      <c r="C8" s="6" t="n">
        <v>69641</v>
      </c>
      <c r="D8" s="6" t="n">
        <v>198129</v>
      </c>
      <c r="E8" s="6" t="n">
        <v>183489</v>
      </c>
    </row>
    <row r="9">
      <c r="A9" s="4" t="inlineStr">
        <is>
          <t>Minimum</t>
        </is>
      </c>
    </row>
    <row r="10">
      <c r="A10" s="3" t="inlineStr">
        <is>
          <t>Sales-type leases</t>
        </is>
      </c>
    </row>
    <row r="11">
      <c r="A11" s="4" t="inlineStr">
        <is>
          <t>Variable lease income as a percent of commercial rental income</t>
        </is>
      </c>
      <c r="D11" s="4" t="inlineStr">
        <is>
          <t>15.00%</t>
        </is>
      </c>
    </row>
    <row r="12">
      <c r="A12" s="4" t="inlineStr">
        <is>
          <t>Maximum</t>
        </is>
      </c>
    </row>
    <row r="13">
      <c r="A13" s="3" t="inlineStr">
        <is>
          <t>Sales-type leases</t>
        </is>
      </c>
    </row>
    <row r="14">
      <c r="A14" s="4" t="inlineStr">
        <is>
          <t>Variable lease income as a percent of commercial rental income</t>
        </is>
      </c>
      <c r="D14" s="4" t="inlineStr">
        <is>
          <t>2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Leases (Details) - USD ($) $ in Thousands</t>
        </is>
      </c>
      <c r="B1" s="2" t="inlineStr">
        <is>
          <t>Sep. 30, 2020</t>
        </is>
      </c>
      <c r="C1" s="2" t="inlineStr">
        <is>
          <t>Dec. 31, 2019</t>
        </is>
      </c>
    </row>
    <row r="2">
      <c r="A2" s="3" t="inlineStr">
        <is>
          <t>Leases [Abstract]</t>
        </is>
      </c>
    </row>
    <row r="3">
      <c r="A3" s="4" t="inlineStr">
        <is>
          <t>Net investment in the lease — lease payment receivable</t>
        </is>
      </c>
      <c r="B3" s="6" t="n">
        <v>567871</v>
      </c>
      <c r="C3" s="6" t="n">
        <v>553076</v>
      </c>
    </row>
    <row r="4">
      <c r="A4" s="4" t="inlineStr">
        <is>
          <t>Net investment in the lease — unguaranteed residual value in assets</t>
        </is>
      </c>
      <c r="B4" s="5" t="n">
        <v>41842</v>
      </c>
      <c r="C4" s="5" t="n">
        <v>44952</v>
      </c>
    </row>
    <row r="5">
      <c r="A5" s="4" t="inlineStr">
        <is>
          <t>Net investment in the lease, gross</t>
        </is>
      </c>
      <c r="B5" s="5" t="n">
        <v>609713</v>
      </c>
      <c r="C5" s="5" t="n">
        <v>598028</v>
      </c>
    </row>
    <row r="6">
      <c r="A6" s="4" t="inlineStr">
        <is>
          <t>Estimated loss allowance</t>
        </is>
      </c>
      <c r="B6" s="5" t="n">
        <v>-2713</v>
      </c>
      <c r="C6" s="5" t="n">
        <v>-673</v>
      </c>
    </row>
    <row r="7">
      <c r="A7" s="4" t="inlineStr">
        <is>
          <t>Net investment in the lease</t>
        </is>
      </c>
      <c r="B7" s="6" t="n">
        <v>607000</v>
      </c>
      <c r="C7" s="6" t="n">
        <v>597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 from continuing operations:</t>
        </is>
      </c>
    </row>
    <row r="4">
      <c r="A4" s="4" t="inlineStr">
        <is>
          <t>Net earnings (loss)</t>
        </is>
      </c>
      <c r="B4" s="6" t="n">
        <v>-147878</v>
      </c>
      <c r="C4" s="6" t="n">
        <v>29076</v>
      </c>
    </row>
    <row r="5">
      <c r="A5" s="4" t="inlineStr">
        <is>
          <t>Less: Loss from discontinued operations, net of tax</t>
        </is>
      </c>
      <c r="B5" s="5" t="n">
        <v>-10129</v>
      </c>
      <c r="C5" s="5" t="n">
        <v>-728</v>
      </c>
    </row>
    <row r="6">
      <c r="A6" s="4" t="inlineStr">
        <is>
          <t>Earnings (loss) from continuing operations</t>
        </is>
      </c>
      <c r="B6" s="5" t="n">
        <v>-137749</v>
      </c>
      <c r="C6" s="5" t="n">
        <v>29804</v>
      </c>
    </row>
    <row r="7">
      <c r="A7" s="4" t="inlineStr">
        <is>
          <t>Depreciation expense</t>
        </is>
      </c>
      <c r="B7" s="5" t="n">
        <v>1552318</v>
      </c>
      <c r="C7" s="5" t="n">
        <v>1342746</v>
      </c>
    </row>
    <row r="8">
      <c r="A8" s="4" t="inlineStr">
        <is>
          <t>Used vehicle sales, net</t>
        </is>
      </c>
      <c r="B8" s="5" t="n">
        <v>17253</v>
      </c>
      <c r="C8" s="5" t="n">
        <v>49091</v>
      </c>
    </row>
    <row r="9">
      <c r="A9" s="4" t="inlineStr">
        <is>
          <t>Non-cash lease expense</t>
        </is>
      </c>
      <c r="B9" s="5" t="n">
        <v>67949</v>
      </c>
      <c r="C9" s="5" t="n">
        <v>70578</v>
      </c>
    </row>
    <row r="10">
      <c r="A10" s="4" t="inlineStr">
        <is>
          <t>Non-operating pension costs and share-based compensation expense</t>
        </is>
      </c>
      <c r="B10" s="5" t="n">
        <v>28376</v>
      </c>
      <c r="C10" s="5" t="n">
        <v>41737</v>
      </c>
    </row>
    <row r="11">
      <c r="A11" s="4" t="inlineStr">
        <is>
          <t>Other non-cash charges, net</t>
        </is>
      </c>
      <c r="B11" s="5" t="n">
        <v>93513</v>
      </c>
      <c r="C11" s="5" t="n">
        <v>60646</v>
      </c>
    </row>
    <row r="12">
      <c r="A12" s="4" t="inlineStr">
        <is>
          <t>Deferred income tax expense (benefit)</t>
        </is>
      </c>
      <c r="B12" s="5" t="n">
        <v>-29875</v>
      </c>
      <c r="C12" s="5" t="n">
        <v>32157</v>
      </c>
    </row>
    <row r="13">
      <c r="A13" s="4" t="inlineStr">
        <is>
          <t>Collections on sales-type leases</t>
        </is>
      </c>
      <c r="B13" s="5" t="n">
        <v>85662</v>
      </c>
      <c r="C13" s="5" t="n">
        <v>89995</v>
      </c>
    </row>
    <row r="14">
      <c r="A14" s="3" t="inlineStr">
        <is>
          <t>Changes in operating assets and liabilities, net of acquisitions:</t>
        </is>
      </c>
    </row>
    <row r="15">
      <c r="A15" s="4" t="inlineStr">
        <is>
          <t>Receivables</t>
        </is>
      </c>
      <c r="B15" s="5" t="n">
        <v>6646</v>
      </c>
      <c r="C15" s="5" t="n">
        <v>-17784</v>
      </c>
    </row>
    <row r="16">
      <c r="A16" s="4" t="inlineStr">
        <is>
          <t>Inventories</t>
        </is>
      </c>
      <c r="B16" s="5" t="n">
        <v>20499</v>
      </c>
      <c r="C16" s="5" t="n">
        <v>-3869</v>
      </c>
    </row>
    <row r="17">
      <c r="A17" s="4" t="inlineStr">
        <is>
          <t>Prepaid expenses and other assets</t>
        </is>
      </c>
      <c r="B17" s="5" t="n">
        <v>-11822</v>
      </c>
      <c r="C17" s="5" t="n">
        <v>-19439</v>
      </c>
    </row>
    <row r="18">
      <c r="A18" s="4" t="inlineStr">
        <is>
          <t>Accounts payable</t>
        </is>
      </c>
      <c r="B18" s="5" t="n">
        <v>-14733</v>
      </c>
      <c r="C18" s="5" t="n">
        <v>-30241</v>
      </c>
    </row>
    <row r="19">
      <c r="A19" s="4" t="inlineStr">
        <is>
          <t>Accrued expenses and other non-current liabilities</t>
        </is>
      </c>
      <c r="B19" s="5" t="n">
        <v>18552</v>
      </c>
      <c r="C19" s="5" t="n">
        <v>-56235</v>
      </c>
    </row>
    <row r="20">
      <c r="A20" s="4" t="inlineStr">
        <is>
          <t>Net cash provided by operating activities from continuing operations</t>
        </is>
      </c>
      <c r="B20" s="5" t="n">
        <v>1696589</v>
      </c>
      <c r="C20" s="5" t="n">
        <v>1589186</v>
      </c>
    </row>
    <row r="21">
      <c r="A21" s="3" t="inlineStr">
        <is>
          <t>Cash flows from investing activities from continuing operations:</t>
        </is>
      </c>
    </row>
    <row r="22">
      <c r="A22" s="4" t="inlineStr">
        <is>
          <t>Purchases of property and revenue earning equipment</t>
        </is>
      </c>
      <c r="B22" s="5" t="n">
        <v>-879400</v>
      </c>
      <c r="C22" s="5" t="n">
        <v>-2957232</v>
      </c>
    </row>
    <row r="23">
      <c r="A23" s="4" t="inlineStr">
        <is>
          <t>Sales of revenue earning equipment</t>
        </is>
      </c>
      <c r="B23" s="5" t="n">
        <v>390767</v>
      </c>
      <c r="C23" s="5" t="n">
        <v>353743</v>
      </c>
    </row>
    <row r="24">
      <c r="A24" s="4" t="inlineStr">
        <is>
          <t>Sales of operating property and equipment</t>
        </is>
      </c>
      <c r="B24" s="5" t="n">
        <v>9918</v>
      </c>
      <c r="C24" s="5" t="n">
        <v>49726</v>
      </c>
    </row>
    <row r="25">
      <c r="A25" s="4" t="inlineStr">
        <is>
          <t>Other</t>
        </is>
      </c>
      <c r="B25" s="5" t="n">
        <v>-5704</v>
      </c>
      <c r="C25" s="5" t="n">
        <v>0</v>
      </c>
    </row>
    <row r="26">
      <c r="A26" s="4" t="inlineStr">
        <is>
          <t>Net cash used in investing activities from continuing operations</t>
        </is>
      </c>
      <c r="B26" s="5" t="n">
        <v>-484419</v>
      </c>
      <c r="C26" s="5" t="n">
        <v>-2553763</v>
      </c>
    </row>
    <row r="27">
      <c r="A27" s="3" t="inlineStr">
        <is>
          <t>Cash flows from financing activities from continuing operations:</t>
        </is>
      </c>
    </row>
    <row r="28">
      <c r="A28" s="4" t="inlineStr">
        <is>
          <t>Net borrowings (repayments) of commercial paper and revolving credit facilities</t>
        </is>
      </c>
      <c r="B28" s="5" t="n">
        <v>-505109</v>
      </c>
      <c r="C28" s="5" t="n">
        <v>182708</v>
      </c>
    </row>
    <row r="29">
      <c r="A29" s="4" t="inlineStr">
        <is>
          <t>Debt proceeds</t>
        </is>
      </c>
      <c r="B29" s="5" t="n">
        <v>1756497</v>
      </c>
      <c r="C29" s="5" t="n">
        <v>2238622</v>
      </c>
    </row>
    <row r="30">
      <c r="A30" s="4" t="inlineStr">
        <is>
          <t>Debt repaid</t>
        </is>
      </c>
      <c r="B30" s="5" t="n">
        <v>-1748121</v>
      </c>
      <c r="C30" s="5" t="n">
        <v>-1334044</v>
      </c>
    </row>
    <row r="31">
      <c r="A31" s="4" t="inlineStr">
        <is>
          <t>Dividends on common stock</t>
        </is>
      </c>
      <c r="B31" s="5" t="n">
        <v>-89672</v>
      </c>
      <c r="C31" s="5" t="n">
        <v>-87039</v>
      </c>
    </row>
    <row r="32">
      <c r="A32" s="4" t="inlineStr">
        <is>
          <t>Common stock issued</t>
        </is>
      </c>
      <c r="B32" s="5" t="n">
        <v>8302</v>
      </c>
      <c r="C32" s="5" t="n">
        <v>9083</v>
      </c>
    </row>
    <row r="33">
      <c r="A33" s="4" t="inlineStr">
        <is>
          <t>Common stock repurchased</t>
        </is>
      </c>
      <c r="B33" s="5" t="n">
        <v>-11924</v>
      </c>
      <c r="C33" s="5" t="n">
        <v>-24426</v>
      </c>
    </row>
    <row r="34">
      <c r="A34" s="4" t="inlineStr">
        <is>
          <t>Tax withholding on shares settled</t>
        </is>
      </c>
      <c r="B34" s="5" t="n">
        <v>-4340</v>
      </c>
      <c r="C34" s="5" t="n">
        <v>-3529</v>
      </c>
    </row>
    <row r="35">
      <c r="A35" s="4" t="inlineStr">
        <is>
          <t>Debt issuance costs and other items</t>
        </is>
      </c>
      <c r="B35" s="5" t="n">
        <v>-9348</v>
      </c>
      <c r="C35" s="5" t="n">
        <v>-4815</v>
      </c>
    </row>
    <row r="36">
      <c r="A36" s="4" t="inlineStr">
        <is>
          <t>Net cash provided by (used in) financing activities from continuing operations</t>
        </is>
      </c>
      <c r="B36" s="5" t="n">
        <v>-603715</v>
      </c>
      <c r="C36" s="5" t="n">
        <v>976560</v>
      </c>
    </row>
    <row r="37">
      <c r="A37" s="4" t="inlineStr">
        <is>
          <t>Effect of exchange rate changes on cash, cash equivalents, and restricted cash</t>
        </is>
      </c>
      <c r="B37" s="5" t="n">
        <v>2866</v>
      </c>
      <c r="C37" s="5" t="n">
        <v>-3254</v>
      </c>
    </row>
    <row r="38">
      <c r="A38" s="4" t="inlineStr">
        <is>
          <t>Increase (decrease) in cash, cash equivalents, and restricted cash from continuing operations</t>
        </is>
      </c>
      <c r="B38" s="5" t="n">
        <v>611321</v>
      </c>
      <c r="C38" s="5" t="n">
        <v>8729</v>
      </c>
    </row>
    <row r="39">
      <c r="A39" s="4" t="inlineStr">
        <is>
          <t>Increase (decrease) in cash, cash equivalents, and restricted cash from discontinued operations</t>
        </is>
      </c>
      <c r="B39" s="5" t="n">
        <v>-657</v>
      </c>
      <c r="C39" s="5" t="n">
        <v>-973</v>
      </c>
    </row>
    <row r="40">
      <c r="A40" s="4" t="inlineStr">
        <is>
          <t>Increase (decrease) in cash, cash equivalents, and restricted cash</t>
        </is>
      </c>
      <c r="B40" s="5" t="n">
        <v>610664</v>
      </c>
      <c r="C40" s="5" t="n">
        <v>7756</v>
      </c>
    </row>
    <row r="41">
      <c r="A41" s="4" t="inlineStr">
        <is>
          <t>Cash, cash equivalents, and restricted cash at beginning of year</t>
        </is>
      </c>
      <c r="B41" s="5" t="n">
        <v>73584</v>
      </c>
      <c r="C41" s="5" t="n">
        <v>68111</v>
      </c>
    </row>
    <row r="42">
      <c r="A42" s="4" t="inlineStr">
        <is>
          <t>Cash, cash equivalents, and restricted cash at end of period</t>
        </is>
      </c>
      <c r="B42" s="6" t="n">
        <v>684248</v>
      </c>
      <c r="C42" s="6" t="n">
        <v>758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Schedule of Debt (Details) - USD ($) $ in Thousands</t>
        </is>
      </c>
      <c r="B1" s="2" t="inlineStr">
        <is>
          <t>9 Months Ended</t>
        </is>
      </c>
    </row>
    <row r="2">
      <c r="B2" s="2" t="inlineStr">
        <is>
          <t>Sep. 30, 2020</t>
        </is>
      </c>
      <c r="C2" s="2" t="inlineStr">
        <is>
          <t>Dec. 31, 2019</t>
        </is>
      </c>
    </row>
    <row r="3">
      <c r="A3" s="3" t="inlineStr">
        <is>
          <t>Debt:</t>
        </is>
      </c>
    </row>
    <row r="4">
      <c r="A4" s="4" t="inlineStr">
        <is>
          <t>Long-term debt, gross</t>
        </is>
      </c>
      <c r="B4" s="6" t="n">
        <v>7462963</v>
      </c>
      <c r="C4" s="6" t="n">
        <v>7950663</v>
      </c>
    </row>
    <row r="5">
      <c r="A5" s="4" t="inlineStr">
        <is>
          <t>Debt issuance costs</t>
        </is>
      </c>
      <c r="B5" s="5" t="n">
        <v>-26391</v>
      </c>
      <c r="C5" s="5" t="n">
        <v>-25875</v>
      </c>
    </row>
    <row r="6">
      <c r="A6" s="4" t="inlineStr">
        <is>
          <t>Total debt</t>
        </is>
      </c>
      <c r="B6" s="5" t="n">
        <v>7436572</v>
      </c>
      <c r="C6" s="5" t="n">
        <v>7924788</v>
      </c>
    </row>
    <row r="7">
      <c r="A7" s="4" t="inlineStr">
        <is>
          <t>Short-term debt and current portion of long-term debt</t>
        </is>
      </c>
      <c r="B7" s="5" t="n">
        <v>-1133396</v>
      </c>
      <c r="C7" s="5" t="n">
        <v>-1154564</v>
      </c>
    </row>
    <row r="8">
      <c r="A8" s="4" t="inlineStr">
        <is>
          <t>Long-term debt</t>
        </is>
      </c>
      <c r="B8" s="5" t="n">
        <v>6303176</v>
      </c>
      <c r="C8" s="5" t="n">
        <v>6770224</v>
      </c>
    </row>
    <row r="9">
      <c r="A9" s="4" t="inlineStr">
        <is>
          <t>Unamortized original issue discounts</t>
        </is>
      </c>
      <c r="B9" s="5" t="n">
        <v>5000</v>
      </c>
      <c r="C9" s="5" t="n">
        <v>6000</v>
      </c>
    </row>
    <row r="10">
      <c r="A10" s="4" t="inlineStr">
        <is>
          <t>Debt Proceeds</t>
        </is>
      </c>
      <c r="B10" s="5" t="n">
        <v>1756497</v>
      </c>
    </row>
    <row r="11">
      <c r="A11" s="4" t="inlineStr">
        <is>
          <t>Debt Repayments</t>
        </is>
      </c>
      <c r="B11" s="5" t="n">
        <v>1748121</v>
      </c>
    </row>
    <row r="12">
      <c r="A12" s="4" t="inlineStr">
        <is>
          <t>Interest Rate Swap | Fair Value Hedging | Designated as Hedging Instrument</t>
        </is>
      </c>
    </row>
    <row r="13">
      <c r="A13" s="3" t="inlineStr">
        <is>
          <t>Debt:</t>
        </is>
      </c>
    </row>
    <row r="14">
      <c r="A14" s="4" t="inlineStr">
        <is>
          <t>Notional amount</t>
        </is>
      </c>
      <c r="B14" s="6" t="n">
        <v>150000</v>
      </c>
      <c r="C14" s="5" t="n">
        <v>525000</v>
      </c>
    </row>
    <row r="15">
      <c r="A15" s="4" t="inlineStr">
        <is>
          <t>U.S. commercial paper</t>
        </is>
      </c>
    </row>
    <row r="16">
      <c r="A16" s="3" t="inlineStr">
        <is>
          <t>Debt:</t>
        </is>
      </c>
    </row>
    <row r="17">
      <c r="A17" s="4" t="inlineStr">
        <is>
          <t>Long-term debt, weighted-average interest rate</t>
        </is>
      </c>
      <c r="B17" s="4" t="inlineStr">
        <is>
          <t>0.25%</t>
        </is>
      </c>
    </row>
    <row r="18">
      <c r="A18" s="4" t="inlineStr">
        <is>
          <t>Long-term debt, gross</t>
        </is>
      </c>
      <c r="B18" s="6" t="n">
        <v>55408</v>
      </c>
      <c r="C18" s="5" t="n">
        <v>511486</v>
      </c>
    </row>
    <row r="19">
      <c r="A19" s="4" t="inlineStr">
        <is>
          <t>Canadian commercial paper</t>
        </is>
      </c>
    </row>
    <row r="20">
      <c r="A20" s="3" t="inlineStr">
        <is>
          <t>Debt:</t>
        </is>
      </c>
    </row>
    <row r="21">
      <c r="A21" s="4" t="inlineStr">
        <is>
          <t>Long-term debt, weighted-average interest rate</t>
        </is>
      </c>
      <c r="B21" s="4" t="inlineStr">
        <is>
          <t>0.99%</t>
        </is>
      </c>
    </row>
    <row r="22">
      <c r="A22" s="4" t="inlineStr">
        <is>
          <t>Long-term debt, gross</t>
        </is>
      </c>
      <c r="B22" s="6" t="n">
        <v>96040</v>
      </c>
      <c r="C22" s="5" t="n">
        <v>136199</v>
      </c>
    </row>
    <row r="23">
      <c r="A23" s="4" t="inlineStr">
        <is>
          <t>Trade receivables program</t>
        </is>
      </c>
    </row>
    <row r="24">
      <c r="A24" s="3" t="inlineStr">
        <is>
          <t>Debt:</t>
        </is>
      </c>
    </row>
    <row r="25">
      <c r="A25" s="4" t="inlineStr">
        <is>
          <t>Long-term debt, weighted-average interest rate</t>
        </is>
      </c>
      <c r="B25" s="4" t="inlineStr">
        <is>
          <t>0.00%</t>
        </is>
      </c>
    </row>
    <row r="26">
      <c r="A26" s="4" t="inlineStr">
        <is>
          <t>Long-term debt, gross</t>
        </is>
      </c>
      <c r="B26" s="6" t="n">
        <v>0</v>
      </c>
      <c r="C26" s="5" t="n">
        <v>0</v>
      </c>
    </row>
    <row r="27">
      <c r="A27" s="4" t="inlineStr">
        <is>
          <t>Debt Proceeds</t>
        </is>
      </c>
      <c r="B27" s="5" t="n">
        <v>300000</v>
      </c>
    </row>
    <row r="28">
      <c r="A28" s="4" t="inlineStr">
        <is>
          <t>Debt Repayments</t>
        </is>
      </c>
      <c r="B28" s="6" t="n">
        <v>300000</v>
      </c>
    </row>
    <row r="29">
      <c r="A29" s="4" t="inlineStr">
        <is>
          <t>Global revolving credit facility</t>
        </is>
      </c>
    </row>
    <row r="30">
      <c r="A30" s="3" t="inlineStr">
        <is>
          <t>Debt:</t>
        </is>
      </c>
    </row>
    <row r="31">
      <c r="A31" s="4" t="inlineStr">
        <is>
          <t>Long-term debt, weighted-average interest rate</t>
        </is>
      </c>
      <c r="B31" s="4" t="inlineStr">
        <is>
          <t>1.25%</t>
        </is>
      </c>
    </row>
    <row r="32">
      <c r="A32" s="4" t="inlineStr">
        <is>
          <t>Long-term debt, gross</t>
        </is>
      </c>
      <c r="B32" s="6" t="n">
        <v>800</v>
      </c>
      <c r="C32" s="5" t="n">
        <v>8104</v>
      </c>
    </row>
    <row r="33">
      <c r="A33" s="4" t="inlineStr">
        <is>
          <t>Unsecured U.S. notes — Medium-term notes</t>
        </is>
      </c>
    </row>
    <row r="34">
      <c r="A34" s="3" t="inlineStr">
        <is>
          <t>Debt:</t>
        </is>
      </c>
    </row>
    <row r="35">
      <c r="A35" s="4" t="inlineStr">
        <is>
          <t>Long-term debt, weighted-average interest rate</t>
        </is>
      </c>
      <c r="B35" s="4" t="inlineStr">
        <is>
          <t>3.36%</t>
        </is>
      </c>
    </row>
    <row r="36">
      <c r="A36" s="4" t="inlineStr">
        <is>
          <t>Long-term debt, gross</t>
        </is>
      </c>
      <c r="B36" s="6" t="n">
        <v>5770695</v>
      </c>
      <c r="C36" s="5" t="n">
        <v>5965064</v>
      </c>
    </row>
    <row r="37">
      <c r="A37" s="4" t="inlineStr">
        <is>
          <t>Unsecured U.S. obligations</t>
        </is>
      </c>
    </row>
    <row r="38">
      <c r="A38" s="3" t="inlineStr">
        <is>
          <t>Debt:</t>
        </is>
      </c>
    </row>
    <row r="39">
      <c r="A39" s="4" t="inlineStr">
        <is>
          <t>Long-term debt, weighted-average interest rate</t>
        </is>
      </c>
      <c r="B39" s="4" t="inlineStr">
        <is>
          <t>2.53%</t>
        </is>
      </c>
    </row>
    <row r="40">
      <c r="A40" s="4" t="inlineStr">
        <is>
          <t>Long-term debt, gross</t>
        </is>
      </c>
      <c r="B40" s="6" t="n">
        <v>500000</v>
      </c>
      <c r="C40" s="5" t="n">
        <v>200000</v>
      </c>
    </row>
    <row r="41">
      <c r="A41" s="4" t="inlineStr">
        <is>
          <t>Unsecured foreign obligations</t>
        </is>
      </c>
    </row>
    <row r="42">
      <c r="A42" s="3" t="inlineStr">
        <is>
          <t>Debt:</t>
        </is>
      </c>
    </row>
    <row r="43">
      <c r="A43" s="4" t="inlineStr">
        <is>
          <t>Long-term debt, weighted-average interest rate</t>
        </is>
      </c>
      <c r="B43" s="4" t="inlineStr">
        <is>
          <t>1.80%</t>
        </is>
      </c>
    </row>
    <row r="44">
      <c r="A44" s="4" t="inlineStr">
        <is>
          <t>Long-term debt, gross</t>
        </is>
      </c>
      <c r="B44" s="6" t="n">
        <v>271639</v>
      </c>
      <c r="C44" s="5" t="n">
        <v>270719</v>
      </c>
    </row>
    <row r="45">
      <c r="A45" s="4" t="inlineStr">
        <is>
          <t>Asset-backed U.S. obligations</t>
        </is>
      </c>
    </row>
    <row r="46">
      <c r="A46" s="3" t="inlineStr">
        <is>
          <t>Debt:</t>
        </is>
      </c>
    </row>
    <row r="47">
      <c r="A47" s="4" t="inlineStr">
        <is>
          <t>Long-term debt, weighted-average interest rate</t>
        </is>
      </c>
      <c r="B47" s="4" t="inlineStr">
        <is>
          <t>2.52%</t>
        </is>
      </c>
    </row>
    <row r="48">
      <c r="A48" s="4" t="inlineStr">
        <is>
          <t>Long-term debt, gross</t>
        </is>
      </c>
      <c r="B48" s="6" t="n">
        <v>720925</v>
      </c>
      <c r="C48" s="5" t="n">
        <v>807374</v>
      </c>
    </row>
    <row r="49">
      <c r="A49" s="4" t="inlineStr">
        <is>
          <t>Finance lease obligations and other</t>
        </is>
      </c>
    </row>
    <row r="50">
      <c r="A50" s="3" t="inlineStr">
        <is>
          <t>Debt:</t>
        </is>
      </c>
    </row>
    <row r="51">
      <c r="A51" s="4" t="inlineStr">
        <is>
          <t>Long-term debt, gross</t>
        </is>
      </c>
      <c r="B51" s="5" t="n">
        <v>47456</v>
      </c>
      <c r="C51" s="6" t="n">
        <v>51717</v>
      </c>
    </row>
    <row r="52">
      <c r="A52" s="4" t="inlineStr">
        <is>
          <t>Medium-term notes</t>
        </is>
      </c>
    </row>
    <row r="53">
      <c r="A53" s="3" t="inlineStr">
        <is>
          <t>Debt:</t>
        </is>
      </c>
    </row>
    <row r="54">
      <c r="A54" s="4" t="inlineStr">
        <is>
          <t>Debt Proceeds</t>
        </is>
      </c>
      <c r="B54" s="5" t="n">
        <v>799648</v>
      </c>
    </row>
    <row r="55">
      <c r="A55" s="4" t="inlineStr">
        <is>
          <t>Debt Repayments</t>
        </is>
      </c>
      <c r="B55" s="5" t="n">
        <v>1000000</v>
      </c>
    </row>
    <row r="56">
      <c r="A56" s="4" t="inlineStr">
        <is>
          <t>U.S. and foreign term loan, finance lease obligations, and other repayments</t>
        </is>
      </c>
    </row>
    <row r="57">
      <c r="A57" s="3" t="inlineStr">
        <is>
          <t>Debt:</t>
        </is>
      </c>
    </row>
    <row r="58">
      <c r="A58" s="4" t="inlineStr">
        <is>
          <t>Debt Proceeds</t>
        </is>
      </c>
      <c r="B58" s="5" t="n">
        <v>656849</v>
      </c>
    </row>
    <row r="59">
      <c r="A59" s="4" t="inlineStr">
        <is>
          <t>Debt Repayments</t>
        </is>
      </c>
      <c r="B59" s="6" t="n">
        <v>4481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21" customWidth="1" min="2" max="2"/>
    <col width="32" customWidth="1" min="3" max="3"/>
    <col width="21" customWidth="1" min="4" max="4"/>
    <col width="21" customWidth="1" min="5" max="5"/>
    <col width="21" customWidth="1" min="6" max="6"/>
  </cols>
  <sheetData>
    <row r="1">
      <c r="A1" s="1" t="inlineStr">
        <is>
          <t>DEBT - Narrative (Details)</t>
        </is>
      </c>
      <c r="B1" s="2" t="inlineStr">
        <is>
          <t>1 Months Ended</t>
        </is>
      </c>
      <c r="C1" s="2" t="inlineStr">
        <is>
          <t>9 Months Ended</t>
        </is>
      </c>
    </row>
    <row r="2">
      <c r="B2" s="2" t="inlineStr">
        <is>
          <t>Oct. 28, 2020USD ($)</t>
        </is>
      </c>
      <c r="C2" s="2" t="inlineStr">
        <is>
          <t>Sep. 30, 2020USD ($)institution</t>
        </is>
      </c>
      <c r="D2" s="2" t="inlineStr">
        <is>
          <t>Feb. 29, 2020USD ($)</t>
        </is>
      </c>
      <c r="E2" s="2" t="inlineStr">
        <is>
          <t>Jan. 31, 2020USD ($)</t>
        </is>
      </c>
      <c r="F2" s="2" t="inlineStr">
        <is>
          <t>Dec. 31, 2019USD ($)</t>
        </is>
      </c>
    </row>
    <row r="3">
      <c r="A3" s="3" t="inlineStr">
        <is>
          <t>Debt Instrument [Line Items]</t>
        </is>
      </c>
    </row>
    <row r="4">
      <c r="A4" s="4" t="inlineStr">
        <is>
          <t>Debt outstanding balance</t>
        </is>
      </c>
      <c r="C4" s="6" t="n">
        <v>1748121000</v>
      </c>
    </row>
    <row r="5">
      <c r="A5" s="4" t="inlineStr">
        <is>
          <t>Commercial paper classified as long term debt</t>
        </is>
      </c>
      <c r="F5" s="6" t="n">
        <v>227000000</v>
      </c>
    </row>
    <row r="6">
      <c r="A6" s="4" t="inlineStr">
        <is>
          <t>Short-term debt classified as long-term</t>
        </is>
      </c>
      <c r="F6" s="5" t="n">
        <v>201000000</v>
      </c>
    </row>
    <row r="7">
      <c r="A7" s="4" t="inlineStr">
        <is>
          <t>Total available proceeds under trade receivables purchase and sale program</t>
        </is>
      </c>
      <c r="D7" s="6" t="n">
        <v>300000000</v>
      </c>
      <c r="E7" s="6" t="n">
        <v>225000000</v>
      </c>
    </row>
    <row r="8">
      <c r="A8" s="4" t="inlineStr">
        <is>
          <t>Available proceeds under program</t>
        </is>
      </c>
      <c r="C8" s="5" t="n">
        <v>300000000</v>
      </c>
    </row>
    <row r="9">
      <c r="A9" s="4" t="inlineStr">
        <is>
          <t>Letters of credit and surety bonds outstanding</t>
        </is>
      </c>
      <c r="C9" s="5" t="n">
        <v>484000000</v>
      </c>
      <c r="F9" s="5" t="n">
        <v>453000000</v>
      </c>
    </row>
    <row r="10">
      <c r="A10" s="4" t="inlineStr">
        <is>
          <t>Fair value of total debt</t>
        </is>
      </c>
      <c r="C10" s="5" t="n">
        <v>7100000000</v>
      </c>
      <c r="F10" s="5" t="n">
        <v>7000000000</v>
      </c>
    </row>
    <row r="11">
      <c r="A11" s="4" t="inlineStr">
        <is>
          <t>Global revolving credit facility</t>
        </is>
      </c>
    </row>
    <row r="12">
      <c r="A12" s="3" t="inlineStr">
        <is>
          <t>Debt Instrument [Line Items]</t>
        </is>
      </c>
    </row>
    <row r="13">
      <c r="A13" s="4" t="inlineStr">
        <is>
          <t>Maximum borrowing capacity</t>
        </is>
      </c>
      <c r="C13" s="6" t="n">
        <v>1400000000</v>
      </c>
    </row>
    <row r="14">
      <c r="A14" s="4" t="inlineStr">
        <is>
          <t>Number of lending institutions | institution</t>
        </is>
      </c>
      <c r="C14" s="5" t="n">
        <v>12</v>
      </c>
    </row>
    <row r="15">
      <c r="A15" s="4" t="inlineStr">
        <is>
          <t>Annual facility fees, percentage</t>
        </is>
      </c>
      <c r="C15" s="4" t="inlineStr">
        <is>
          <t>0.15%</t>
        </is>
      </c>
    </row>
    <row r="16">
      <c r="A16" s="4" t="inlineStr">
        <is>
          <t>Ratio of debt to consolidated net worth</t>
        </is>
      </c>
      <c r="C16" s="5" t="n">
        <v>3</v>
      </c>
    </row>
    <row r="17">
      <c r="A17" s="4" t="inlineStr">
        <is>
          <t>Amortization percent of charge</t>
        </is>
      </c>
      <c r="C17" s="4" t="inlineStr">
        <is>
          <t>50.00%</t>
        </is>
      </c>
    </row>
    <row r="18">
      <c r="A18" s="4" t="inlineStr">
        <is>
          <t>Amortization period</t>
        </is>
      </c>
      <c r="C18" s="4" t="inlineStr">
        <is>
          <t>7 years</t>
        </is>
      </c>
    </row>
    <row r="19">
      <c r="A19" s="4" t="inlineStr">
        <is>
          <t>Debt to consolidated tangible net worth ratio</t>
        </is>
      </c>
      <c r="C19" s="4" t="inlineStr">
        <is>
          <t>218.00%</t>
        </is>
      </c>
    </row>
    <row r="20">
      <c r="A20" s="4" t="inlineStr">
        <is>
          <t>Current maturities classified as long-term debt</t>
        </is>
      </c>
      <c r="F20" s="6" t="n">
        <v>400000000</v>
      </c>
    </row>
    <row r="21">
      <c r="A21" s="4" t="inlineStr">
        <is>
          <t>Global revolving credit facility | Letter of Credit</t>
        </is>
      </c>
    </row>
    <row r="22">
      <c r="A22" s="3" t="inlineStr">
        <is>
          <t>Debt Instrument [Line Items]</t>
        </is>
      </c>
    </row>
    <row r="23">
      <c r="A23" s="4" t="inlineStr">
        <is>
          <t>Maximum borrowing capacity</t>
        </is>
      </c>
      <c r="C23" s="6" t="n">
        <v>75000000</v>
      </c>
    </row>
    <row r="24">
      <c r="A24" s="4" t="inlineStr">
        <is>
          <t>Letter of credit outstanding amount</t>
        </is>
      </c>
      <c r="C24" s="5" t="n">
        <v>0</v>
      </c>
    </row>
    <row r="25">
      <c r="A25" s="4" t="inlineStr">
        <is>
          <t>Line of credit remaining capacity</t>
        </is>
      </c>
      <c r="C25" s="6" t="n">
        <v>1200000000</v>
      </c>
    </row>
    <row r="26">
      <c r="A26" s="4" t="inlineStr">
        <is>
          <t>Global revolving credit facility | Minimum</t>
        </is>
      </c>
    </row>
    <row r="27">
      <c r="A27" s="3" t="inlineStr">
        <is>
          <t>Debt Instrument [Line Items]</t>
        </is>
      </c>
    </row>
    <row r="28">
      <c r="A28" s="4" t="inlineStr">
        <is>
          <t>Annual facility fees, percentage</t>
        </is>
      </c>
      <c r="C28" s="4" t="inlineStr">
        <is>
          <t>0.075%</t>
        </is>
      </c>
    </row>
    <row r="29">
      <c r="A29" s="4" t="inlineStr">
        <is>
          <t>Global revolving credit facility | Maximum</t>
        </is>
      </c>
    </row>
    <row r="30">
      <c r="A30" s="3" t="inlineStr">
        <is>
          <t>Debt Instrument [Line Items]</t>
        </is>
      </c>
    </row>
    <row r="31">
      <c r="A31" s="4" t="inlineStr">
        <is>
          <t>Annual facility fees, percentage</t>
        </is>
      </c>
      <c r="C31" s="4" t="inlineStr">
        <is>
          <t>0.20%</t>
        </is>
      </c>
    </row>
    <row r="32">
      <c r="A32" s="4" t="inlineStr">
        <is>
          <t>Subsequent Event | Floating-rate unsecured 364-day U.S. term loan</t>
        </is>
      </c>
    </row>
    <row r="33">
      <c r="A33" s="3" t="inlineStr">
        <is>
          <t>Debt Instrument [Line Items]</t>
        </is>
      </c>
    </row>
    <row r="34">
      <c r="A34" s="4" t="inlineStr">
        <is>
          <t>Debt outstanding balance</t>
        </is>
      </c>
      <c r="B34" s="6" t="n">
        <v>3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SHARE REPURCHASE PROGRAMS (Details) - USD ($) $ in Thousand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Accelerated Share Repurchases [Line Items]</t>
        </is>
      </c>
    </row>
    <row r="4">
      <c r="A4" s="4" t="inlineStr">
        <is>
          <t>Common stock repurchases</t>
        </is>
      </c>
      <c r="B4" s="6" t="n">
        <v>3206</v>
      </c>
      <c r="C4" s="6" t="n">
        <v>11924</v>
      </c>
      <c r="D4" s="6" t="n">
        <v>24426</v>
      </c>
    </row>
    <row r="5">
      <c r="A5" s="4" t="inlineStr">
        <is>
          <t>Common Stock</t>
        </is>
      </c>
    </row>
    <row r="6">
      <c r="A6" s="3" t="inlineStr">
        <is>
          <t>Accelerated Share Repurchases [Line Items]</t>
        </is>
      </c>
    </row>
    <row r="7">
      <c r="A7" s="4" t="inlineStr">
        <is>
          <t>Repurchased and retired shares (in shares)</t>
        </is>
      </c>
      <c r="B7" s="5" t="n">
        <v>62695</v>
      </c>
      <c r="C7" s="5" t="n">
        <v>303098</v>
      </c>
      <c r="D7" s="5" t="n">
        <v>407809</v>
      </c>
    </row>
    <row r="8">
      <c r="A8" s="4" t="inlineStr">
        <is>
          <t>Common stock repurchases</t>
        </is>
      </c>
      <c r="B8" s="6" t="n">
        <v>31</v>
      </c>
      <c r="C8" s="6" t="n">
        <v>152</v>
      </c>
      <c r="D8" s="6" t="n">
        <v>204</v>
      </c>
    </row>
    <row r="9">
      <c r="A9" s="4" t="inlineStr">
        <is>
          <t>2019 Share Repurchase Program | Common Stock</t>
        </is>
      </c>
    </row>
    <row r="10">
      <c r="A10" s="3" t="inlineStr">
        <is>
          <t>Accelerated Share Repurchases [Line Items]</t>
        </is>
      </c>
    </row>
    <row r="11">
      <c r="A11" s="4" t="inlineStr">
        <is>
          <t>Maximum number of share repurchases authorization (in shares)</t>
        </is>
      </c>
      <c r="E11" s="5" t="n">
        <v>15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Thousands</t>
        </is>
      </c>
      <c r="B1" s="2" t="inlineStr">
        <is>
          <t>9 Months Ended</t>
        </is>
      </c>
    </row>
    <row r="2">
      <c r="B2" s="2" t="inlineStr">
        <is>
          <t>Sep. 30, 2020</t>
        </is>
      </c>
      <c r="C2" s="2" t="inlineStr">
        <is>
          <t>Sep. 30, 2019</t>
        </is>
      </c>
    </row>
    <row r="3">
      <c r="A3" s="3" t="inlineStr">
        <is>
          <t>Accumulated Other Comprehensive Income (Loss), Net of Tax [Roll Forward]</t>
        </is>
      </c>
    </row>
    <row r="4">
      <c r="A4" s="4" t="inlineStr">
        <is>
          <t>Beginning balance</t>
        </is>
      </c>
      <c r="B4" s="6" t="n">
        <v>2476310</v>
      </c>
      <c r="C4" s="6" t="n">
        <v>2536568</v>
      </c>
    </row>
    <row r="5">
      <c r="A5" s="4" t="inlineStr">
        <is>
          <t>Ending balance</t>
        </is>
      </c>
      <c r="B5" s="5" t="n">
        <v>2150558</v>
      </c>
      <c r="C5" s="5" t="n">
        <v>2476987</v>
      </c>
    </row>
    <row r="6">
      <c r="A6" s="4" t="inlineStr">
        <is>
          <t>Currency Translation Adjustments</t>
        </is>
      </c>
    </row>
    <row r="7">
      <c r="A7" s="3" t="inlineStr">
        <is>
          <t>Accumulated Other Comprehensive Income (Loss), Net of Tax [Roll Forward]</t>
        </is>
      </c>
    </row>
    <row r="8">
      <c r="A8" s="4" t="inlineStr">
        <is>
          <t>Beginning balance</t>
        </is>
      </c>
      <c r="B8" s="5" t="n">
        <v>-162243</v>
      </c>
      <c r="C8" s="5" t="n">
        <v>-199704</v>
      </c>
    </row>
    <row r="9">
      <c r="A9" s="4" t="inlineStr">
        <is>
          <t>Amortization</t>
        </is>
      </c>
      <c r="B9" s="5" t="n">
        <v>0</v>
      </c>
      <c r="C9" s="5" t="n">
        <v>0</v>
      </c>
    </row>
    <row r="10">
      <c r="A10" s="4" t="inlineStr">
        <is>
          <t>Other current period change</t>
        </is>
      </c>
      <c r="B10" s="5" t="n">
        <v>-33871</v>
      </c>
      <c r="C10" s="5" t="n">
        <v>-4750</v>
      </c>
    </row>
    <row r="11">
      <c r="A11" s="4" t="inlineStr">
        <is>
          <t>Ending balance</t>
        </is>
      </c>
      <c r="B11" s="5" t="n">
        <v>-196114</v>
      </c>
      <c r="C11" s="5" t="n">
        <v>-204454</v>
      </c>
    </row>
    <row r="12">
      <c r="A12" s="4" t="inlineStr">
        <is>
          <t>Net Actuarial Loss and Prior Service Costs</t>
        </is>
      </c>
    </row>
    <row r="13">
      <c r="A13" s="3" t="inlineStr">
        <is>
          <t>Accumulated Other Comprehensive Income (Loss), Net of Tax [Roll Forward]</t>
        </is>
      </c>
    </row>
    <row r="14">
      <c r="A14" s="4" t="inlineStr">
        <is>
          <t>Beginning balance</t>
        </is>
      </c>
      <c r="B14" s="5" t="n">
        <v>-667459</v>
      </c>
      <c r="C14" s="5" t="n">
        <v>-711921</v>
      </c>
    </row>
    <row r="15">
      <c r="A15" s="4" t="inlineStr">
        <is>
          <t>Amortization</t>
        </is>
      </c>
      <c r="B15" s="5" t="n">
        <v>22541</v>
      </c>
      <c r="C15" s="5" t="n">
        <v>17496</v>
      </c>
    </row>
    <row r="16">
      <c r="A16" s="4" t="inlineStr">
        <is>
          <t>Other current period change</t>
        </is>
      </c>
      <c r="B16" s="5" t="n">
        <v>-71793</v>
      </c>
      <c r="C16" s="5" t="n">
        <v>-7203</v>
      </c>
    </row>
    <row r="17">
      <c r="A17" s="4" t="inlineStr">
        <is>
          <t>Ending balance</t>
        </is>
      </c>
      <c r="B17" s="5" t="n">
        <v>-716711</v>
      </c>
      <c r="C17" s="5" t="n">
        <v>-701628</v>
      </c>
    </row>
    <row r="18">
      <c r="A18" s="4" t="inlineStr">
        <is>
          <t>Unrealized Gain (Loss) from Cash Flow Hedges</t>
        </is>
      </c>
    </row>
    <row r="19">
      <c r="A19" s="3" t="inlineStr">
        <is>
          <t>Accumulated Other Comprehensive Income (Loss), Net of Tax [Roll Forward]</t>
        </is>
      </c>
    </row>
    <row r="20">
      <c r="A20" s="4" t="inlineStr">
        <is>
          <t>Beginning balance</t>
        </is>
      </c>
      <c r="B20" s="5" t="n">
        <v>-6789</v>
      </c>
      <c r="C20" s="5" t="n">
        <v>-9</v>
      </c>
    </row>
    <row r="21">
      <c r="A21" s="4" t="inlineStr">
        <is>
          <t>Amortization</t>
        </is>
      </c>
      <c r="B21" s="5" t="n">
        <v>0</v>
      </c>
      <c r="C21" s="5" t="n">
        <v>0</v>
      </c>
    </row>
    <row r="22">
      <c r="A22" s="4" t="inlineStr">
        <is>
          <t>Other current period change</t>
        </is>
      </c>
      <c r="B22" s="5" t="n">
        <v>-10104</v>
      </c>
      <c r="C22" s="5" t="n">
        <v>-9063</v>
      </c>
    </row>
    <row r="23">
      <c r="A23" s="4" t="inlineStr">
        <is>
          <t>Ending balance</t>
        </is>
      </c>
      <c r="B23" s="5" t="n">
        <v>-16893</v>
      </c>
      <c r="C23" s="5" t="n">
        <v>-9072</v>
      </c>
    </row>
    <row r="24">
      <c r="A24" s="4" t="inlineStr">
        <is>
          <t>Accumulated Other Comprehensive Loss</t>
        </is>
      </c>
    </row>
    <row r="25">
      <c r="A25" s="3" t="inlineStr">
        <is>
          <t>Accumulated Other Comprehensive Income (Loss), Net of Tax [Roll Forward]</t>
        </is>
      </c>
    </row>
    <row r="26">
      <c r="A26" s="4" t="inlineStr">
        <is>
          <t>Beginning balance</t>
        </is>
      </c>
      <c r="B26" s="5" t="n">
        <v>-836491</v>
      </c>
      <c r="C26" s="5" t="n">
        <v>-911634</v>
      </c>
    </row>
    <row r="27">
      <c r="A27" s="4" t="inlineStr">
        <is>
          <t>Amortization</t>
        </is>
      </c>
      <c r="B27" s="5" t="n">
        <v>22541</v>
      </c>
      <c r="C27" s="5" t="n">
        <v>17496</v>
      </c>
    </row>
    <row r="28">
      <c r="A28" s="4" t="inlineStr">
        <is>
          <t>Other current period change</t>
        </is>
      </c>
      <c r="B28" s="5" t="n">
        <v>-115768</v>
      </c>
      <c r="C28" s="5" t="n">
        <v>-21016</v>
      </c>
    </row>
    <row r="29">
      <c r="A29" s="4" t="inlineStr">
        <is>
          <t>Ending balance</t>
        </is>
      </c>
      <c r="B29" s="6" t="n">
        <v>-929718</v>
      </c>
      <c r="C29" s="6" t="n">
        <v>-9151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loss) per share — Basic:</t>
        </is>
      </c>
    </row>
    <row r="4">
      <c r="A4" s="4" t="inlineStr">
        <is>
          <t>Earnings (loss) from continuing operations</t>
        </is>
      </c>
      <c r="B4" s="6" t="n">
        <v>45085</v>
      </c>
      <c r="C4" s="6" t="n">
        <v>-91538</v>
      </c>
      <c r="D4" s="6" t="n">
        <v>-137749</v>
      </c>
      <c r="E4" s="6" t="n">
        <v>29804</v>
      </c>
    </row>
    <row r="5">
      <c r="A5" s="4" t="inlineStr">
        <is>
          <t>Less: Distributed and undistributed earnings allocated to unvested stock</t>
        </is>
      </c>
      <c r="B5" s="5" t="n">
        <v>-198</v>
      </c>
      <c r="C5" s="5" t="n">
        <v>-114</v>
      </c>
      <c r="D5" s="5" t="n">
        <v>-379</v>
      </c>
      <c r="E5" s="5" t="n">
        <v>-336</v>
      </c>
    </row>
    <row r="6">
      <c r="A6" s="4" t="inlineStr">
        <is>
          <t>Earnings (loss) from continuing operations available to common shareholders — Basic</t>
        </is>
      </c>
      <c r="B6" s="6" t="n">
        <v>44887</v>
      </c>
      <c r="C6" s="6" t="n">
        <v>-91652</v>
      </c>
      <c r="D6" s="6" t="n">
        <v>-138128</v>
      </c>
      <c r="E6" s="6" t="n">
        <v>29468</v>
      </c>
    </row>
    <row r="7">
      <c r="A7" s="4" t="inlineStr">
        <is>
          <t>Weighted average common shares outstanding - Basic (in shares)</t>
        </is>
      </c>
      <c r="B7" s="5" t="n">
        <v>52451</v>
      </c>
      <c r="C7" s="5" t="n">
        <v>52319</v>
      </c>
      <c r="D7" s="5" t="n">
        <v>52364</v>
      </c>
      <c r="E7" s="5" t="n">
        <v>52358</v>
      </c>
    </row>
    <row r="8">
      <c r="A8" s="4" t="inlineStr">
        <is>
          <t>Earnings from continuing operations per common share - Basic (in dollars per share)</t>
        </is>
      </c>
      <c r="B8" s="7" t="n">
        <v>0.86</v>
      </c>
      <c r="C8" s="7" t="n">
        <v>-1.75</v>
      </c>
      <c r="D8" s="7" t="n">
        <v>-2.64</v>
      </c>
      <c r="E8" s="7" t="n">
        <v>0.5600000000000001</v>
      </c>
    </row>
    <row r="9">
      <c r="A9" s="3" t="inlineStr">
        <is>
          <t>Earnings (loss) per share — Diluted:</t>
        </is>
      </c>
    </row>
    <row r="10">
      <c r="A10" s="4" t="inlineStr">
        <is>
          <t>Earnings (loss) from continuing operations</t>
        </is>
      </c>
      <c r="B10" s="6" t="n">
        <v>45085</v>
      </c>
      <c r="C10" s="6" t="n">
        <v>-91538</v>
      </c>
      <c r="D10" s="6" t="n">
        <v>-137749</v>
      </c>
      <c r="E10" s="6" t="n">
        <v>29804</v>
      </c>
    </row>
    <row r="11">
      <c r="A11" s="4" t="inlineStr">
        <is>
          <t>Less: Distributed and undistributed earnings allocated to unvested stock</t>
        </is>
      </c>
      <c r="B11" s="5" t="n">
        <v>-198</v>
      </c>
      <c r="C11" s="5" t="n">
        <v>-114</v>
      </c>
      <c r="D11" s="5" t="n">
        <v>-379</v>
      </c>
      <c r="E11" s="5" t="n">
        <v>-336</v>
      </c>
    </row>
    <row r="12">
      <c r="A12" s="4" t="inlineStr">
        <is>
          <t>Earnings (loss) from continuing operations available to common shareholders — Diluted</t>
        </is>
      </c>
      <c r="B12" s="6" t="n">
        <v>44887</v>
      </c>
      <c r="C12" s="6" t="n">
        <v>-91652</v>
      </c>
      <c r="D12" s="6" t="n">
        <v>-138128</v>
      </c>
      <c r="E12" s="6" t="n">
        <v>29468</v>
      </c>
    </row>
    <row r="13">
      <c r="A13" s="4" t="inlineStr">
        <is>
          <t>Weighted average common shares outstanding - Basic (in shares)</t>
        </is>
      </c>
      <c r="B13" s="5" t="n">
        <v>52451</v>
      </c>
      <c r="C13" s="5" t="n">
        <v>52319</v>
      </c>
      <c r="D13" s="5" t="n">
        <v>52364</v>
      </c>
      <c r="E13" s="5" t="n">
        <v>52358</v>
      </c>
    </row>
    <row r="14">
      <c r="A14" s="4" t="inlineStr">
        <is>
          <t>Effect of dilutive equity awards (in shares)</t>
        </is>
      </c>
      <c r="B14" s="5" t="n">
        <v>278</v>
      </c>
      <c r="C14" s="5" t="n">
        <v>0</v>
      </c>
      <c r="D14" s="5" t="n">
        <v>0</v>
      </c>
      <c r="E14" s="5" t="n">
        <v>199</v>
      </c>
    </row>
    <row r="15">
      <c r="A15" s="4" t="inlineStr">
        <is>
          <t>Weighted average common shares outstanding — Diluted (in shares)</t>
        </is>
      </c>
      <c r="B15" s="5" t="n">
        <v>52729</v>
      </c>
      <c r="C15" s="5" t="n">
        <v>52319</v>
      </c>
      <c r="D15" s="5" t="n">
        <v>52364</v>
      </c>
      <c r="E15" s="5" t="n">
        <v>52557</v>
      </c>
    </row>
    <row r="16">
      <c r="A16" s="4" t="inlineStr">
        <is>
          <t>Earnings (loss) from continuing operations per common share - Diluted (in dollars per share)</t>
        </is>
      </c>
      <c r="B16" s="7" t="n">
        <v>0.85</v>
      </c>
      <c r="C16" s="7" t="n">
        <v>-1.75</v>
      </c>
      <c r="D16" s="7" t="n">
        <v>-2.64</v>
      </c>
      <c r="E16" s="7" t="n">
        <v>0.5600000000000001</v>
      </c>
    </row>
    <row r="17">
      <c r="A17" s="4" t="inlineStr">
        <is>
          <t>Anti-dilutive equity awards not included above (in shares)</t>
        </is>
      </c>
      <c r="B17" s="5" t="n">
        <v>2574</v>
      </c>
      <c r="C17" s="5" t="n">
        <v>3170</v>
      </c>
      <c r="D17" s="5" t="n">
        <v>3544</v>
      </c>
      <c r="E17" s="5" t="n">
        <v>194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hare-Based Compensation Expense and Income Tax Benefits Recognized During the Perio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6" t="n">
        <v>8389</v>
      </c>
      <c r="C4" s="6" t="n">
        <v>6755</v>
      </c>
      <c r="D4" s="6" t="n">
        <v>19019</v>
      </c>
      <c r="E4" s="6" t="n">
        <v>21677</v>
      </c>
    </row>
    <row r="5">
      <c r="A5" s="4" t="inlineStr">
        <is>
          <t>Income tax benefit</t>
        </is>
      </c>
      <c r="B5" s="5" t="n">
        <v>-1470</v>
      </c>
      <c r="C5" s="5" t="n">
        <v>-1327</v>
      </c>
      <c r="D5" s="5" t="n">
        <v>-2955</v>
      </c>
      <c r="E5" s="5" t="n">
        <v>-3861</v>
      </c>
    </row>
    <row r="6">
      <c r="A6" s="4" t="inlineStr">
        <is>
          <t>Share-based compensation expense, net of tax</t>
        </is>
      </c>
      <c r="B6" s="5" t="n">
        <v>6919</v>
      </c>
      <c r="C6" s="5" t="n">
        <v>5428</v>
      </c>
      <c r="D6" s="5" t="n">
        <v>16064</v>
      </c>
      <c r="E6" s="5" t="n">
        <v>17816</v>
      </c>
    </row>
    <row r="7">
      <c r="A7" s="4" t="inlineStr">
        <is>
          <t>Stock option and stock purchase plans</t>
        </is>
      </c>
    </row>
    <row r="8">
      <c r="A8" s="3" t="inlineStr">
        <is>
          <t>Share-based Compensation Arrangement by Share-based Payment Award [Line Items]</t>
        </is>
      </c>
    </row>
    <row r="9">
      <c r="A9" s="4" t="inlineStr">
        <is>
          <t>Share-based compensation expense</t>
        </is>
      </c>
      <c r="B9" s="5" t="n">
        <v>1052</v>
      </c>
      <c r="C9" s="5" t="n">
        <v>1511</v>
      </c>
      <c r="D9" s="5" t="n">
        <v>3461</v>
      </c>
      <c r="E9" s="5" t="n">
        <v>4986</v>
      </c>
    </row>
    <row r="10">
      <c r="A10" s="4" t="inlineStr">
        <is>
          <t>Unvested stock awards</t>
        </is>
      </c>
    </row>
    <row r="11">
      <c r="A11" s="3" t="inlineStr">
        <is>
          <t>Share-based Compensation Arrangement by Share-based Payment Award [Line Items]</t>
        </is>
      </c>
    </row>
    <row r="12">
      <c r="A12" s="4" t="inlineStr">
        <is>
          <t>Share-based compensation expense</t>
        </is>
      </c>
      <c r="B12" s="6" t="n">
        <v>7337</v>
      </c>
      <c r="C12" s="6" t="n">
        <v>5244</v>
      </c>
      <c r="D12" s="6" t="n">
        <v>15558</v>
      </c>
      <c r="E12" s="6" t="n">
        <v>1669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SHARE-BASED COMPENSATION PLANS - Narrative (Details) $ in Millions</t>
        </is>
      </c>
      <c r="B1" s="2" t="inlineStr">
        <is>
          <t>9 Months Ended</t>
        </is>
      </c>
    </row>
    <row r="2">
      <c r="B2" s="2" t="inlineStr">
        <is>
          <t>Sep. 30, 2020USD ($)</t>
        </is>
      </c>
    </row>
    <row r="3">
      <c r="A3" s="3" t="inlineStr">
        <is>
          <t>Share-based Payment Arrangement [Abstract]</t>
        </is>
      </c>
    </row>
    <row r="4">
      <c r="A4" s="4" t="inlineStr">
        <is>
          <t>Compensation cost not yet recognized</t>
        </is>
      </c>
      <c r="B4" s="6" t="n">
        <v>45</v>
      </c>
    </row>
    <row r="5">
      <c r="A5" s="4" t="inlineStr">
        <is>
          <t>Compensation cost not yet recognized, period for recognition</t>
        </is>
      </c>
      <c r="B5" s="4" t="inlineStr">
        <is>
          <t>2 years</t>
        </is>
      </c>
    </row>
    <row r="6">
      <c r="A6" s="4" t="inlineStr">
        <is>
          <t>Time vested restricted stock on performance period</t>
        </is>
      </c>
      <c r="B6"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Awards Granted in Period (Details) shares in Thousands</t>
        </is>
      </c>
      <c r="B1" s="2" t="inlineStr">
        <is>
          <t>3 Months Ended</t>
        </is>
      </c>
    </row>
    <row r="2">
      <c r="B2" s="2" t="inlineStr">
        <is>
          <t>Mar. 31, 2020$ / sharesshares</t>
        </is>
      </c>
    </row>
    <row r="3">
      <c r="A3" s="3" t="inlineStr">
        <is>
          <t>Share-based Compensation Arrangement by Share-based Payment Award [Line Items]</t>
        </is>
      </c>
    </row>
    <row r="4">
      <c r="A4" s="4" t="inlineStr">
        <is>
          <t>Shares Granted (in shares) | shares</t>
        </is>
      </c>
      <c r="B4" s="5" t="n">
        <v>849</v>
      </c>
    </row>
    <row r="5">
      <c r="A5" s="4" t="inlineStr">
        <is>
          <t>Weighted-Average Fair Market Value (in dollar per share) | $ / shares</t>
        </is>
      </c>
      <c r="B5" s="7" t="n">
        <v>38.11</v>
      </c>
    </row>
    <row r="6">
      <c r="A6" s="4" t="inlineStr">
        <is>
          <t>Performance-based restricted stock rights</t>
        </is>
      </c>
    </row>
    <row r="7">
      <c r="A7" s="3" t="inlineStr">
        <is>
          <t>Share-based Compensation Arrangement by Share-based Payment Award [Line Items]</t>
        </is>
      </c>
    </row>
    <row r="8">
      <c r="A8" s="4" t="inlineStr">
        <is>
          <t>Shares Granted (in shares) | shares</t>
        </is>
      </c>
      <c r="B8" s="5" t="n">
        <v>292</v>
      </c>
    </row>
    <row r="9">
      <c r="A9" s="4" t="inlineStr">
        <is>
          <t>Weighted-Average Fair Market Value (in dollar per share) | $ / shares</t>
        </is>
      </c>
      <c r="B9" s="7" t="n">
        <v>37.47</v>
      </c>
    </row>
    <row r="10">
      <c r="A10" s="4" t="inlineStr">
        <is>
          <t>Time-vested restricted stock rights</t>
        </is>
      </c>
    </row>
    <row r="11">
      <c r="A11" s="3" t="inlineStr">
        <is>
          <t>Share-based Compensation Arrangement by Share-based Payment Award [Line Items]</t>
        </is>
      </c>
    </row>
    <row r="12">
      <c r="A12" s="4" t="inlineStr">
        <is>
          <t>Shares Granted (in shares) | shares</t>
        </is>
      </c>
      <c r="B12" s="5" t="n">
        <v>557</v>
      </c>
    </row>
    <row r="13">
      <c r="A13" s="4" t="inlineStr">
        <is>
          <t>Weighted-Average Fair Market Value (in dollar per share) | $ / shares</t>
        </is>
      </c>
      <c r="B13" s="7" t="n">
        <v>38.4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any-administered plans:</t>
        </is>
      </c>
    </row>
    <row r="4">
      <c r="A4" s="4" t="inlineStr">
        <is>
          <t>Curtailment loss</t>
        </is>
      </c>
      <c r="B4" s="6" t="n">
        <v>6000</v>
      </c>
    </row>
    <row r="5">
      <c r="A5" s="4" t="inlineStr">
        <is>
          <t>Contribution to pension plans</t>
        </is>
      </c>
      <c r="B5" s="5" t="n">
        <v>38000</v>
      </c>
      <c r="D5" s="6" t="n">
        <v>74000</v>
      </c>
    </row>
    <row r="6">
      <c r="A6" s="4" t="inlineStr">
        <is>
          <t>Expected plan contributions</t>
        </is>
      </c>
      <c r="B6" s="5" t="n">
        <v>76000</v>
      </c>
      <c r="D6" s="5" t="n">
        <v>76000</v>
      </c>
    </row>
    <row r="7">
      <c r="A7" s="4" t="inlineStr">
        <is>
          <t>Pension benefits</t>
        </is>
      </c>
      <c r="D7" s="5" t="n">
        <v>95000</v>
      </c>
    </row>
    <row r="8">
      <c r="A8" s="4" t="inlineStr">
        <is>
          <t>Other comprehensive income (loss), defined benefit plan, settlement and curtailment gain (loss), after tax</t>
        </is>
      </c>
      <c r="D8" s="5" t="n">
        <v>68000</v>
      </c>
    </row>
    <row r="9">
      <c r="A9" s="4" t="inlineStr">
        <is>
          <t>Pension Plan</t>
        </is>
      </c>
    </row>
    <row r="10">
      <c r="A10" s="3" t="inlineStr">
        <is>
          <t>Company-administered plans:</t>
        </is>
      </c>
    </row>
    <row r="11">
      <c r="A11" s="4" t="inlineStr">
        <is>
          <t>Net pension expense</t>
        </is>
      </c>
      <c r="B11" s="5" t="n">
        <v>12982</v>
      </c>
      <c r="C11" s="6" t="n">
        <v>12455</v>
      </c>
      <c r="D11" s="5" t="n">
        <v>26711</v>
      </c>
      <c r="E11" s="6" t="n">
        <v>36435</v>
      </c>
    </row>
    <row r="12">
      <c r="A12" s="4" t="inlineStr">
        <is>
          <t>Pension Plan | Company-administered plans</t>
        </is>
      </c>
    </row>
    <row r="13">
      <c r="A13" s="3" t="inlineStr">
        <is>
          <t>Company-administered plans:</t>
        </is>
      </c>
    </row>
    <row r="14">
      <c r="A14" s="4" t="inlineStr">
        <is>
          <t>Service cost</t>
        </is>
      </c>
      <c r="B14" s="5" t="n">
        <v>2967</v>
      </c>
      <c r="C14" s="5" t="n">
        <v>2449</v>
      </c>
      <c r="D14" s="5" t="n">
        <v>8921</v>
      </c>
      <c r="E14" s="5" t="n">
        <v>8264</v>
      </c>
    </row>
    <row r="15">
      <c r="A15" s="4" t="inlineStr">
        <is>
          <t>Interest cost</t>
        </is>
      </c>
      <c r="B15" s="5" t="n">
        <v>17463</v>
      </c>
      <c r="C15" s="5" t="n">
        <v>21301</v>
      </c>
      <c r="D15" s="5" t="n">
        <v>52348</v>
      </c>
      <c r="E15" s="5" t="n">
        <v>64165</v>
      </c>
    </row>
    <row r="16">
      <c r="A16" s="4" t="inlineStr">
        <is>
          <t>Expected return on plan assets</t>
        </is>
      </c>
      <c r="B16" s="5" t="n">
        <v>-24304</v>
      </c>
      <c r="C16" s="5" t="n">
        <v>-22350</v>
      </c>
      <c r="D16" s="5" t="n">
        <v>-72515</v>
      </c>
      <c r="E16" s="5" t="n">
        <v>-67615</v>
      </c>
    </row>
    <row r="17">
      <c r="A17" s="4" t="inlineStr">
        <is>
          <t>Curtailment loss</t>
        </is>
      </c>
      <c r="B17" s="5" t="n">
        <v>6303</v>
      </c>
      <c r="C17" s="5" t="n">
        <v>0</v>
      </c>
      <c r="D17" s="5" t="n">
        <v>6303</v>
      </c>
      <c r="E17" s="5" t="n">
        <v>0</v>
      </c>
    </row>
    <row r="18">
      <c r="A18" s="4" t="inlineStr">
        <is>
          <t>Net actuarial loss</t>
        </is>
      </c>
      <c r="B18" s="5" t="n">
        <v>7597</v>
      </c>
      <c r="C18" s="5" t="n">
        <v>8170</v>
      </c>
      <c r="D18" s="5" t="n">
        <v>22749</v>
      </c>
      <c r="E18" s="5" t="n">
        <v>23212</v>
      </c>
    </row>
    <row r="19">
      <c r="A19" s="4" t="inlineStr">
        <is>
          <t>Prior service cost</t>
        </is>
      </c>
      <c r="B19" s="5" t="n">
        <v>187</v>
      </c>
      <c r="C19" s="5" t="n">
        <v>167</v>
      </c>
      <c r="D19" s="5" t="n">
        <v>559</v>
      </c>
      <c r="E19" s="5" t="n">
        <v>533</v>
      </c>
    </row>
    <row r="20">
      <c r="A20" s="4" t="inlineStr">
        <is>
          <t>Net pension expense</t>
        </is>
      </c>
      <c r="B20" s="5" t="n">
        <v>10213</v>
      </c>
      <c r="C20" s="5" t="n">
        <v>9737</v>
      </c>
      <c r="D20" s="5" t="n">
        <v>18365</v>
      </c>
      <c r="E20" s="5" t="n">
        <v>28559</v>
      </c>
    </row>
    <row r="21">
      <c r="A21" s="4" t="inlineStr">
        <is>
          <t>Pension Plan | Company-administered plans | U.S.</t>
        </is>
      </c>
    </row>
    <row r="22">
      <c r="A22" s="3" t="inlineStr">
        <is>
          <t>Company-administered plans:</t>
        </is>
      </c>
    </row>
    <row r="23">
      <c r="A23" s="4" t="inlineStr">
        <is>
          <t>Net pension expense</t>
        </is>
      </c>
      <c r="B23" s="5" t="n">
        <v>12215</v>
      </c>
      <c r="C23" s="5" t="n">
        <v>11067</v>
      </c>
      <c r="D23" s="5" t="n">
        <v>25048</v>
      </c>
      <c r="E23" s="5" t="n">
        <v>33199</v>
      </c>
    </row>
    <row r="24">
      <c r="A24" s="4" t="inlineStr">
        <is>
          <t>Pension Plan | Company-administered plans | Non-U.S.</t>
        </is>
      </c>
    </row>
    <row r="25">
      <c r="A25" s="3" t="inlineStr">
        <is>
          <t>Company-administered plans:</t>
        </is>
      </c>
    </row>
    <row r="26">
      <c r="A26" s="4" t="inlineStr">
        <is>
          <t>Net pension expense</t>
        </is>
      </c>
      <c r="B26" s="5" t="n">
        <v>-2002</v>
      </c>
      <c r="C26" s="5" t="n">
        <v>-1330</v>
      </c>
      <c r="D26" s="5" t="n">
        <v>-6683</v>
      </c>
      <c r="E26" s="5" t="n">
        <v>-4640</v>
      </c>
    </row>
    <row r="27">
      <c r="A27" s="4" t="inlineStr">
        <is>
          <t>Pension Plan | Union-administered plans</t>
        </is>
      </c>
    </row>
    <row r="28">
      <c r="A28" s="3" t="inlineStr">
        <is>
          <t>Company-administered plans:</t>
        </is>
      </c>
    </row>
    <row r="29">
      <c r="A29" s="4" t="inlineStr">
        <is>
          <t>Net pension expense</t>
        </is>
      </c>
      <c r="B29" s="6" t="n">
        <v>2769</v>
      </c>
      <c r="C29" s="6" t="n">
        <v>2718</v>
      </c>
      <c r="D29" s="6" t="n">
        <v>8346</v>
      </c>
      <c r="E29" s="6" t="n">
        <v>78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TEMS IMPACTING COMPARABILITY - Schedule of Other Items Impacting Compar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Restructuring and other, net</t>
        </is>
      </c>
      <c r="B4" s="6" t="n">
        <v>13767</v>
      </c>
      <c r="C4" s="6" t="n">
        <v>5234</v>
      </c>
      <c r="D4" s="6" t="n">
        <v>43790</v>
      </c>
      <c r="E4" s="6" t="n">
        <v>13757</v>
      </c>
    </row>
    <row r="5">
      <c r="A5" s="4" t="inlineStr">
        <is>
          <t>ERP implementation costs</t>
        </is>
      </c>
      <c r="B5" s="5" t="n">
        <v>5751</v>
      </c>
      <c r="C5" s="5" t="n">
        <v>6126</v>
      </c>
      <c r="D5" s="5" t="n">
        <v>27109</v>
      </c>
      <c r="E5" s="5" t="n">
        <v>13617</v>
      </c>
    </row>
    <row r="6">
      <c r="A6" s="4" t="inlineStr">
        <is>
          <t>Gains on sale of properties</t>
        </is>
      </c>
      <c r="B6" s="5" t="n">
        <v>-3733</v>
      </c>
      <c r="C6" s="5" t="n">
        <v>0</v>
      </c>
      <c r="D6" s="5" t="n">
        <v>-3733</v>
      </c>
      <c r="E6" s="5" t="n">
        <v>-18614</v>
      </c>
    </row>
    <row r="7">
      <c r="A7" s="4" t="inlineStr">
        <is>
          <t>Total other items impacting comparability</t>
        </is>
      </c>
      <c r="B7" s="6" t="n">
        <v>15785</v>
      </c>
      <c r="C7" s="6" t="n">
        <v>11360</v>
      </c>
      <c r="D7" s="6" t="n">
        <v>67166</v>
      </c>
      <c r="E7" s="6" t="n">
        <v>87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6" customWidth="1" min="5" max="5"/>
    <col width="13" customWidth="1" min="6" max="6"/>
    <col width="27" customWidth="1" min="7" max="7"/>
    <col width="18" customWidth="1" min="8" max="8"/>
    <col width="67" customWidth="1" min="9" max="9"/>
    <col width="37" customWidth="1" min="10" max="10"/>
  </cols>
  <sheetData>
    <row r="1">
      <c r="A1" s="1" t="inlineStr">
        <is>
          <t>Condensed Consolidated Statement of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Retained Earnings</t>
        </is>
      </c>
      <c r="I1" s="2" t="inlineStr">
        <is>
          <t>Retained EarningsCumulative Effect, Period of Adoption, Adjustment</t>
        </is>
      </c>
      <c r="J1" s="2" t="inlineStr">
        <is>
          <t>Accumulated Other Comprehensive Loss</t>
        </is>
      </c>
    </row>
    <row r="2">
      <c r="A2" s="4" t="inlineStr">
        <is>
          <t>Beginning balance at Dec. 31, 2018</t>
        </is>
      </c>
      <c r="C2" s="6" t="n">
        <v>2536568</v>
      </c>
      <c r="E2" s="6" t="n">
        <v>0</v>
      </c>
      <c r="F2" s="6" t="n">
        <v>26559</v>
      </c>
      <c r="G2" s="6" t="n">
        <v>1084391</v>
      </c>
      <c r="H2" s="6" t="n">
        <v>2337252</v>
      </c>
      <c r="J2" s="6" t="n">
        <v>-911634</v>
      </c>
    </row>
    <row r="3">
      <c r="A3" s="4" t="inlineStr">
        <is>
          <t>Beginning balance (in shares) at Dec. 31, 2018</t>
        </is>
      </c>
      <c r="F3" s="5" t="n">
        <v>53116485</v>
      </c>
    </row>
    <row r="4">
      <c r="A4" s="3" t="inlineStr">
        <is>
          <t>Increase (Decrease) in Stockholders' Equity [Roll Forward]</t>
        </is>
      </c>
    </row>
    <row r="5">
      <c r="A5" s="4" t="inlineStr">
        <is>
          <t>Comprehensive income (loss)</t>
        </is>
      </c>
      <c r="C5" s="5" t="n">
        <v>25556</v>
      </c>
      <c r="H5" s="5" t="n">
        <v>29076</v>
      </c>
      <c r="J5" s="5" t="n">
        <v>-3520</v>
      </c>
    </row>
    <row r="6">
      <c r="A6" s="4" t="inlineStr">
        <is>
          <t>Common stock dividends declared</t>
        </is>
      </c>
      <c r="C6" s="5" t="n">
        <v>-87942</v>
      </c>
      <c r="H6" s="5" t="n">
        <v>-87942</v>
      </c>
    </row>
    <row r="7">
      <c r="A7" s="4" t="inlineStr">
        <is>
          <t>Common stock issued under employee stock award and stock purchase plans (in shares)</t>
        </is>
      </c>
      <c r="B7" s="4" t="inlineStr">
        <is>
          <t>[1]</t>
        </is>
      </c>
      <c r="F7" s="5" t="n">
        <v>583329</v>
      </c>
    </row>
    <row r="8">
      <c r="A8" s="4" t="inlineStr">
        <is>
          <t>Common stock issued under employee stock award and stock purchase plans</t>
        </is>
      </c>
      <c r="B8" s="4" t="inlineStr">
        <is>
          <t>[1]</t>
        </is>
      </c>
      <c r="C8" s="5" t="n">
        <v>5556</v>
      </c>
      <c r="F8" s="6" t="n">
        <v>310</v>
      </c>
      <c r="G8" s="5" t="n">
        <v>5246</v>
      </c>
    </row>
    <row r="9">
      <c r="A9" s="4" t="inlineStr">
        <is>
          <t>Benefit plan stock sales (purchases) (in shares)</t>
        </is>
      </c>
      <c r="B9" s="4" t="inlineStr">
        <is>
          <t>[2]</t>
        </is>
      </c>
      <c r="F9" s="5" t="n">
        <v>40</v>
      </c>
    </row>
    <row r="10">
      <c r="A10" s="4" t="inlineStr">
        <is>
          <t>Benefit plan stock sales (purchases)</t>
        </is>
      </c>
      <c r="B10" s="4" t="inlineStr">
        <is>
          <t>[2]</t>
        </is>
      </c>
      <c r="C10" s="5" t="n">
        <v>-2</v>
      </c>
      <c r="G10" s="5" t="n">
        <v>-2</v>
      </c>
    </row>
    <row r="11">
      <c r="A11" s="4" t="inlineStr">
        <is>
          <t>Common stock repurchases (in shares)</t>
        </is>
      </c>
      <c r="F11" s="5" t="n">
        <v>-407809</v>
      </c>
    </row>
    <row r="12">
      <c r="A12" s="4" t="inlineStr">
        <is>
          <t>Common stock repurchases</t>
        </is>
      </c>
      <c r="C12" s="5" t="n">
        <v>-24426</v>
      </c>
      <c r="F12" s="6" t="n">
        <v>-204</v>
      </c>
      <c r="G12" s="5" t="n">
        <v>-8192</v>
      </c>
      <c r="H12" s="5" t="n">
        <v>-16030</v>
      </c>
    </row>
    <row r="13">
      <c r="A13" s="4" t="inlineStr">
        <is>
          <t>Share-based compensation</t>
        </is>
      </c>
      <c r="C13" s="5" t="n">
        <v>21677</v>
      </c>
      <c r="G13" s="5" t="n">
        <v>21677</v>
      </c>
    </row>
    <row r="14">
      <c r="A14" s="4" t="inlineStr">
        <is>
          <t>Ending balance at Sep. 30, 2019</t>
        </is>
      </c>
      <c r="C14" s="6" t="n">
        <v>2476987</v>
      </c>
      <c r="E14" s="5" t="n">
        <v>0</v>
      </c>
      <c r="F14" s="6" t="n">
        <v>26665</v>
      </c>
      <c r="G14" s="5" t="n">
        <v>1103120</v>
      </c>
      <c r="H14" s="5" t="n">
        <v>2262356</v>
      </c>
      <c r="J14" s="5" t="n">
        <v>-915154</v>
      </c>
    </row>
    <row r="15">
      <c r="A15" s="4" t="inlineStr">
        <is>
          <t>Ending balance (in shares) at Sep. 30, 2019</t>
        </is>
      </c>
      <c r="F15" s="5" t="n">
        <v>53292045</v>
      </c>
    </row>
    <row r="16">
      <c r="A16" s="4" t="inlineStr">
        <is>
          <t>Accounting Standards Update [Extensible List]</t>
        </is>
      </c>
      <c r="C16" s="4" t="inlineStr">
        <is>
          <t>us-gaap:AccountingStandardsUpdate201613Member</t>
        </is>
      </c>
    </row>
    <row r="17">
      <c r="A17" s="4" t="inlineStr">
        <is>
          <t>Beginning balance at Dec. 31, 2018</t>
        </is>
      </c>
      <c r="C17" s="6" t="n">
        <v>2536568</v>
      </c>
      <c r="E17" s="5" t="n">
        <v>0</v>
      </c>
      <c r="F17" s="6" t="n">
        <v>26559</v>
      </c>
      <c r="G17" s="5" t="n">
        <v>1084391</v>
      </c>
      <c r="H17" s="5" t="n">
        <v>2337252</v>
      </c>
      <c r="J17" s="5" t="n">
        <v>-911634</v>
      </c>
    </row>
    <row r="18">
      <c r="A18" s="4" t="inlineStr">
        <is>
          <t>Beginning balance (in shares) at Dec. 31, 2018</t>
        </is>
      </c>
      <c r="F18" s="5" t="n">
        <v>53116485</v>
      </c>
    </row>
    <row r="19">
      <c r="A19" s="4" t="inlineStr">
        <is>
          <t>Ending balance at Dec. 31, 2019</t>
        </is>
      </c>
      <c r="C19" s="6" t="n">
        <v>2476310</v>
      </c>
      <c r="D19" s="6" t="n">
        <v>-5077</v>
      </c>
      <c r="E19" s="5" t="n">
        <v>0</v>
      </c>
      <c r="F19" s="6" t="n">
        <v>26639</v>
      </c>
      <c r="G19" s="5" t="n">
        <v>1108649</v>
      </c>
      <c r="H19" s="5" t="n">
        <v>2177513</v>
      </c>
      <c r="I19" s="6" t="n">
        <v>-5077</v>
      </c>
      <c r="J19" s="5" t="n">
        <v>-836491</v>
      </c>
    </row>
    <row r="20">
      <c r="A20" s="4" t="inlineStr">
        <is>
          <t>Ending balance (in shares) at Dec. 31, 2019</t>
        </is>
      </c>
      <c r="C20" s="5" t="n">
        <v>53278316</v>
      </c>
      <c r="F20" s="5" t="n">
        <v>53278316</v>
      </c>
    </row>
    <row r="21">
      <c r="A21" s="4" t="inlineStr">
        <is>
          <t>Beginning balance at Jun. 30, 2019</t>
        </is>
      </c>
      <c r="C21" s="6" t="n">
        <v>2607706</v>
      </c>
      <c r="E21" s="5" t="n">
        <v>0</v>
      </c>
      <c r="F21" s="6" t="n">
        <v>26667</v>
      </c>
      <c r="G21" s="5" t="n">
        <v>1094807</v>
      </c>
      <c r="H21" s="5" t="n">
        <v>2385620</v>
      </c>
      <c r="J21" s="5" t="n">
        <v>-899388</v>
      </c>
    </row>
    <row r="22">
      <c r="A22" s="4" t="inlineStr">
        <is>
          <t>Beginning balance (in shares) at Jun. 30, 2019</t>
        </is>
      </c>
      <c r="F22" s="5" t="n">
        <v>53334512</v>
      </c>
    </row>
    <row r="23">
      <c r="A23" s="3" t="inlineStr">
        <is>
          <t>Increase (Decrease) in Stockholders' Equity [Roll Forward]</t>
        </is>
      </c>
    </row>
    <row r="24">
      <c r="A24" s="4" t="inlineStr">
        <is>
          <t>Comprehensive income (loss)</t>
        </is>
      </c>
      <c r="C24" s="5" t="n">
        <v>-107221</v>
      </c>
      <c r="H24" s="5" t="n">
        <v>-91455</v>
      </c>
      <c r="J24" s="5" t="n">
        <v>-15766</v>
      </c>
    </row>
    <row r="25">
      <c r="A25" s="4" t="inlineStr">
        <is>
          <t>Common stock dividends declared</t>
        </is>
      </c>
      <c r="C25" s="5" t="n">
        <v>-29886</v>
      </c>
      <c r="H25" s="5" t="n">
        <v>-29886</v>
      </c>
    </row>
    <row r="26">
      <c r="A26" s="4" t="inlineStr">
        <is>
          <t>Common stock issued under employee stock award and stock purchase plans (in shares)</t>
        </is>
      </c>
      <c r="B26" s="4" t="inlineStr">
        <is>
          <t>[3]</t>
        </is>
      </c>
      <c r="F26" s="5" t="n">
        <v>20238</v>
      </c>
    </row>
    <row r="27">
      <c r="A27" s="4" t="inlineStr">
        <is>
          <t>Common stock issued under employee stock award and stock purchase plans</t>
        </is>
      </c>
      <c r="B27" s="4" t="inlineStr">
        <is>
          <t>[3]</t>
        </is>
      </c>
      <c r="C27" s="5" t="n">
        <v>2840</v>
      </c>
      <c r="F27" s="6" t="n">
        <v>29</v>
      </c>
      <c r="G27" s="5" t="n">
        <v>2811</v>
      </c>
    </row>
    <row r="28">
      <c r="A28" s="4" t="inlineStr">
        <is>
          <t>Benefit plan stock sales (purchases) (in shares)</t>
        </is>
      </c>
      <c r="B28" s="4" t="inlineStr">
        <is>
          <t>[4]</t>
        </is>
      </c>
      <c r="F28" s="5" t="n">
        <v>-10</v>
      </c>
    </row>
    <row r="29">
      <c r="A29" s="4" t="inlineStr">
        <is>
          <t>Benefit plan stock sales (purchases)</t>
        </is>
      </c>
      <c r="B29" s="4" t="inlineStr">
        <is>
          <t>[4]</t>
        </is>
      </c>
      <c r="C29" s="5" t="n">
        <v>-1</v>
      </c>
      <c r="G29" s="5" t="n">
        <v>-1</v>
      </c>
    </row>
    <row r="30">
      <c r="A30" s="4" t="inlineStr">
        <is>
          <t>Common stock repurchases (in shares)</t>
        </is>
      </c>
      <c r="F30" s="5" t="n">
        <v>-62695</v>
      </c>
    </row>
    <row r="31">
      <c r="A31" s="4" t="inlineStr">
        <is>
          <t>Common stock repurchases</t>
        </is>
      </c>
      <c r="C31" s="5" t="n">
        <v>-3206</v>
      </c>
      <c r="F31" s="6" t="n">
        <v>-31</v>
      </c>
      <c r="G31" s="5" t="n">
        <v>-1252</v>
      </c>
      <c r="H31" s="5" t="n">
        <v>-1923</v>
      </c>
    </row>
    <row r="32">
      <c r="A32" s="4" t="inlineStr">
        <is>
          <t>Share-based compensation</t>
        </is>
      </c>
      <c r="C32" s="5" t="n">
        <v>6755</v>
      </c>
      <c r="G32" s="5" t="n">
        <v>6755</v>
      </c>
    </row>
    <row r="33">
      <c r="A33" s="4" t="inlineStr">
        <is>
          <t>Ending balance at Sep. 30, 2019</t>
        </is>
      </c>
      <c r="C33" s="5" t="n">
        <v>2476987</v>
      </c>
      <c r="E33" s="5" t="n">
        <v>0</v>
      </c>
      <c r="F33" s="6" t="n">
        <v>26665</v>
      </c>
      <c r="G33" s="5" t="n">
        <v>1103120</v>
      </c>
      <c r="H33" s="5" t="n">
        <v>2262356</v>
      </c>
      <c r="J33" s="5" t="n">
        <v>-915154</v>
      </c>
    </row>
    <row r="34">
      <c r="A34" s="4" t="inlineStr">
        <is>
          <t>Ending balance (in shares) at Sep. 30, 2019</t>
        </is>
      </c>
      <c r="F34" s="5" t="n">
        <v>53292045</v>
      </c>
    </row>
    <row r="35">
      <c r="A35" s="4" t="inlineStr">
        <is>
          <t>Beginning balance at Dec. 31, 2019</t>
        </is>
      </c>
      <c r="C35" s="6" t="n">
        <v>2476310</v>
      </c>
      <c r="D35" s="6" t="n">
        <v>-5077</v>
      </c>
      <c r="E35" s="5" t="n">
        <v>0</v>
      </c>
      <c r="F35" s="6" t="n">
        <v>26639</v>
      </c>
      <c r="G35" s="5" t="n">
        <v>1108649</v>
      </c>
      <c r="H35" s="5" t="n">
        <v>2177513</v>
      </c>
      <c r="I35" s="6" t="n">
        <v>-5077</v>
      </c>
      <c r="J35" s="5" t="n">
        <v>-836491</v>
      </c>
    </row>
    <row r="36">
      <c r="A36" s="4" t="inlineStr">
        <is>
          <t>Beginning balance (in shares) at Dec. 31, 2019</t>
        </is>
      </c>
      <c r="C36" s="5" t="n">
        <v>53278316</v>
      </c>
      <c r="F36" s="5" t="n">
        <v>53278316</v>
      </c>
    </row>
    <row r="37">
      <c r="A37" s="3" t="inlineStr">
        <is>
          <t>Increase (Decrease) in Stockholders' Equity [Roll Forward]</t>
        </is>
      </c>
    </row>
    <row r="38">
      <c r="A38" s="4" t="inlineStr">
        <is>
          <t>Comprehensive income (loss)</t>
        </is>
      </c>
      <c r="C38" s="6" t="n">
        <v>-241105</v>
      </c>
      <c r="H38" s="5" t="n">
        <v>-147878</v>
      </c>
      <c r="J38" s="5" t="n">
        <v>-93227</v>
      </c>
    </row>
    <row r="39">
      <c r="A39" s="4" t="inlineStr">
        <is>
          <t>Common stock dividends declared</t>
        </is>
      </c>
      <c r="C39" s="5" t="n">
        <v>-90627</v>
      </c>
      <c r="H39" s="5" t="n">
        <v>-90627</v>
      </c>
    </row>
    <row r="40">
      <c r="A40" s="4" t="inlineStr">
        <is>
          <t>Common stock issued under employee stock award and stock purchase plans (in shares)</t>
        </is>
      </c>
      <c r="B40" s="4" t="inlineStr">
        <is>
          <t>[1]</t>
        </is>
      </c>
      <c r="F40" s="5" t="n">
        <v>913785</v>
      </c>
    </row>
    <row r="41">
      <c r="A41" s="4" t="inlineStr">
        <is>
          <t>Common stock issued under employee stock award and stock purchase plans</t>
        </is>
      </c>
      <c r="B41" s="4" t="inlineStr">
        <is>
          <t>[1]</t>
        </is>
      </c>
      <c r="C41" s="5" t="n">
        <v>3940</v>
      </c>
      <c r="F41" s="6" t="n">
        <v>457</v>
      </c>
      <c r="G41" s="5" t="n">
        <v>3483</v>
      </c>
    </row>
    <row r="42">
      <c r="A42" s="4" t="inlineStr">
        <is>
          <t>Benefit plan stock sales (purchases) (in shares)</t>
        </is>
      </c>
      <c r="B42" s="4" t="inlineStr">
        <is>
          <t>[2]</t>
        </is>
      </c>
      <c r="F42" s="5" t="n">
        <v>120</v>
      </c>
    </row>
    <row r="43">
      <c r="A43" s="4" t="inlineStr">
        <is>
          <t>Benefit plan stock sales (purchases)</t>
        </is>
      </c>
      <c r="B43" s="4" t="inlineStr">
        <is>
          <t>[2]</t>
        </is>
      </c>
      <c r="C43" s="5" t="n">
        <v>22</v>
      </c>
      <c r="G43" s="5" t="n">
        <v>22</v>
      </c>
    </row>
    <row r="44">
      <c r="A44" s="4" t="inlineStr">
        <is>
          <t>Common stock repurchases (in shares)</t>
        </is>
      </c>
      <c r="F44" s="5" t="n">
        <v>-303098</v>
      </c>
    </row>
    <row r="45">
      <c r="A45" s="4" t="inlineStr">
        <is>
          <t>Common stock repurchases</t>
        </is>
      </c>
      <c r="C45" s="5" t="n">
        <v>-11924</v>
      </c>
      <c r="F45" s="6" t="n">
        <v>-152</v>
      </c>
      <c r="G45" s="5" t="n">
        <v>-6214</v>
      </c>
      <c r="H45" s="5" t="n">
        <v>-5558</v>
      </c>
    </row>
    <row r="46">
      <c r="A46" s="4" t="inlineStr">
        <is>
          <t>Share-based compensation</t>
        </is>
      </c>
      <c r="C46" s="5" t="n">
        <v>19019</v>
      </c>
      <c r="G46" s="5" t="n">
        <v>19019</v>
      </c>
    </row>
    <row r="47">
      <c r="A47" s="4" t="inlineStr">
        <is>
          <t>Ending balance at Sep. 30, 2020</t>
        </is>
      </c>
      <c r="C47" s="6" t="n">
        <v>2150558</v>
      </c>
      <c r="E47" s="5" t="n">
        <v>0</v>
      </c>
      <c r="F47" s="6" t="n">
        <v>26944</v>
      </c>
      <c r="G47" s="5" t="n">
        <v>1124959</v>
      </c>
      <c r="H47" s="5" t="n">
        <v>1928373</v>
      </c>
      <c r="J47" s="5" t="n">
        <v>-929718</v>
      </c>
    </row>
    <row r="48">
      <c r="A48" s="4" t="inlineStr">
        <is>
          <t>Ending balance (in shares) at Sep. 30, 2020</t>
        </is>
      </c>
      <c r="C48" s="5" t="n">
        <v>53889123</v>
      </c>
      <c r="F48" s="5" t="n">
        <v>53889123</v>
      </c>
    </row>
    <row r="49">
      <c r="A49" s="4" t="inlineStr">
        <is>
          <t>Beginning balance at Jun. 30, 2020</t>
        </is>
      </c>
      <c r="C49" s="6" t="n">
        <v>2159092</v>
      </c>
      <c r="E49" s="5" t="n">
        <v>0</v>
      </c>
      <c r="F49" s="6" t="n">
        <v>26909</v>
      </c>
      <c r="G49" s="5" t="n">
        <v>1113883</v>
      </c>
      <c r="H49" s="5" t="n">
        <v>1922940</v>
      </c>
      <c r="J49" s="5" t="n">
        <v>-904640</v>
      </c>
    </row>
    <row r="50">
      <c r="A50" s="4" t="inlineStr">
        <is>
          <t>Beginning balance (in shares) at Jun. 30, 2020</t>
        </is>
      </c>
      <c r="F50" s="5" t="n">
        <v>53818841</v>
      </c>
    </row>
    <row r="51">
      <c r="A51" s="3" t="inlineStr">
        <is>
          <t>Increase (Decrease) in Stockholders' Equity [Roll Forward]</t>
        </is>
      </c>
    </row>
    <row r="52">
      <c r="A52" s="4" t="inlineStr">
        <is>
          <t>Comprehensive income (loss)</t>
        </is>
      </c>
      <c r="C52" s="5" t="n">
        <v>10756</v>
      </c>
      <c r="H52" s="5" t="n">
        <v>35834</v>
      </c>
      <c r="J52" s="5" t="n">
        <v>-25078</v>
      </c>
    </row>
    <row r="53">
      <c r="A53" s="4" t="inlineStr">
        <is>
          <t>Common stock dividends declared</t>
        </is>
      </c>
      <c r="C53" s="5" t="n">
        <v>-30401</v>
      </c>
      <c r="H53" s="5" t="n">
        <v>-30401</v>
      </c>
    </row>
    <row r="54">
      <c r="A54" s="4" t="inlineStr">
        <is>
          <t>Common stock issued under employee stock award and stock purchase plans (in shares)</t>
        </is>
      </c>
      <c r="B54" s="4" t="inlineStr">
        <is>
          <t>[3]</t>
        </is>
      </c>
      <c r="F54" s="5" t="n">
        <v>70382</v>
      </c>
    </row>
    <row r="55">
      <c r="A55" s="4" t="inlineStr">
        <is>
          <t>Common stock issued under employee stock award and stock purchase plans</t>
        </is>
      </c>
      <c r="B55" s="4" t="inlineStr">
        <is>
          <t>[3]</t>
        </is>
      </c>
      <c r="C55" s="5" t="n">
        <v>2727</v>
      </c>
      <c r="F55" s="6" t="n">
        <v>35</v>
      </c>
      <c r="G55" s="5" t="n">
        <v>2692</v>
      </c>
    </row>
    <row r="56">
      <c r="A56" s="4" t="inlineStr">
        <is>
          <t>Benefit plan stock sales (purchases) (in shares)</t>
        </is>
      </c>
      <c r="B56" s="4" t="inlineStr">
        <is>
          <t>[4]</t>
        </is>
      </c>
      <c r="F56" s="5" t="n">
        <v>-100</v>
      </c>
    </row>
    <row r="57">
      <c r="A57" s="4" t="inlineStr">
        <is>
          <t>Benefit plan stock sales (purchases)</t>
        </is>
      </c>
      <c r="B57" s="4" t="inlineStr">
        <is>
          <t>[4]</t>
        </is>
      </c>
      <c r="C57" s="5" t="n">
        <v>-5</v>
      </c>
      <c r="G57" s="5" t="n">
        <v>-5</v>
      </c>
    </row>
    <row r="58">
      <c r="A58" s="4" t="inlineStr">
        <is>
          <t>Share-based compensation</t>
        </is>
      </c>
      <c r="C58" s="5" t="n">
        <v>8389</v>
      </c>
      <c r="G58" s="5" t="n">
        <v>8389</v>
      </c>
    </row>
    <row r="59">
      <c r="A59" s="4" t="inlineStr">
        <is>
          <t>Ending balance at Sep. 30, 2020</t>
        </is>
      </c>
      <c r="C59" s="6" t="n">
        <v>2150558</v>
      </c>
      <c r="E59" s="6" t="n">
        <v>0</v>
      </c>
      <c r="F59" s="6" t="n">
        <v>26944</v>
      </c>
      <c r="G59" s="6" t="n">
        <v>1124959</v>
      </c>
      <c r="H59" s="6" t="n">
        <v>1928373</v>
      </c>
      <c r="J59" s="6" t="n">
        <v>-929718</v>
      </c>
    </row>
    <row r="60">
      <c r="A60" s="4" t="inlineStr">
        <is>
          <t>Ending balance (in shares) at Sep. 30, 2020</t>
        </is>
      </c>
      <c r="C60" s="5" t="n">
        <v>53889123</v>
      </c>
      <c r="F60" s="5" t="n">
        <v>53889123</v>
      </c>
    </row>
    <row r="61"/>
    <row r="62">
      <c r="A62" s="4" t="inlineStr">
        <is>
          <t>[1]</t>
        </is>
      </c>
      <c r="B62" s="4" t="inlineStr">
        <is>
          <t>Net of common shares withheld as payment for the exercise price or to satisfy the holders’ withholding tax liability upon exercise of options.</t>
        </is>
      </c>
    </row>
    <row r="63">
      <c r="A63" s="4" t="inlineStr">
        <is>
          <t>[2]</t>
        </is>
      </c>
      <c r="B63" s="4" t="inlineStr">
        <is>
          <t>Represents open-market transactions of common shares by the trustee of our deferred compensation plans</t>
        </is>
      </c>
    </row>
    <row r="64">
      <c r="A64" s="4" t="inlineStr">
        <is>
          <t>[3]</t>
        </is>
      </c>
      <c r="B64" s="4" t="inlineStr">
        <is>
          <t>Net of common shares withheld as payment for the exercise price or to satisfy the holders’ withholding tax liability upon exercise of options.</t>
        </is>
      </c>
    </row>
    <row r="65">
      <c r="A65" s="4" t="inlineStr">
        <is>
          <t>[4]</t>
        </is>
      </c>
      <c r="B65" s="4" t="inlineStr">
        <is>
          <t>Represents open-market transactions of common shares by the trustee of our deferred compensation plans.</t>
        </is>
      </c>
    </row>
  </sheetData>
  <mergeCells count="6">
    <mergeCell ref="A1:B1"/>
    <mergeCell ref="A61:I61"/>
    <mergeCell ref="B62:I62"/>
    <mergeCell ref="B63:I63"/>
    <mergeCell ref="B64:I64"/>
    <mergeCell ref="B65:I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TEMS IMPACTING COMPARABILITY -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Restructuring Cost and Reserve [Line Items]</t>
        </is>
      </c>
    </row>
    <row r="4">
      <c r="A4" s="4" t="inlineStr">
        <is>
          <t>Restructuring and other, net</t>
        </is>
      </c>
      <c r="B4" s="6" t="n">
        <v>13767</v>
      </c>
      <c r="D4" s="6" t="n">
        <v>5234</v>
      </c>
      <c r="E4" s="6" t="n">
        <v>43790</v>
      </c>
      <c r="F4" s="6" t="n">
        <v>13757</v>
      </c>
    </row>
    <row r="5">
      <c r="A5" s="4" t="inlineStr">
        <is>
          <t>Severance</t>
        </is>
      </c>
    </row>
    <row r="6">
      <c r="A6" s="3" t="inlineStr">
        <is>
          <t>Restructuring Cost and Reserve [Line Items]</t>
        </is>
      </c>
    </row>
    <row r="7">
      <c r="A7" s="4" t="inlineStr">
        <is>
          <t>Restructuring and other, net</t>
        </is>
      </c>
      <c r="C7" s="6" t="n">
        <v>13000</v>
      </c>
      <c r="E7" s="6" t="n">
        <v>13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1" customWidth="1" min="2" max="2"/>
    <col width="23" customWidth="1" min="3" max="3"/>
  </cols>
  <sheetData>
    <row r="1">
      <c r="A1" s="1" t="inlineStr">
        <is>
          <t>CONTINGENCIES AND OTHER MATTERS (Details) $ in Millions</t>
        </is>
      </c>
      <c r="B1" s="2" t="inlineStr">
        <is>
          <t>3 Months Ended</t>
        </is>
      </c>
    </row>
    <row r="2">
      <c r="B2" s="2" t="inlineStr">
        <is>
          <t>Sep. 30, 2020USD ($)</t>
        </is>
      </c>
      <c r="C2" s="2" t="inlineStr">
        <is>
          <t>Aug. 06, 2020complaint</t>
        </is>
      </c>
    </row>
    <row r="3">
      <c r="A3" s="3" t="inlineStr">
        <is>
          <t>Commitments and Contingencies Disclosure [Abstract]</t>
        </is>
      </c>
    </row>
    <row r="4">
      <c r="A4" s="4" t="inlineStr">
        <is>
          <t>Reserves related to adverse developments | $</t>
        </is>
      </c>
      <c r="B4" s="6" t="n">
        <v>9</v>
      </c>
    </row>
    <row r="5">
      <c r="A5" s="4" t="inlineStr">
        <is>
          <t>Number of shareholder derivative complaints | complaint</t>
        </is>
      </c>
      <c r="C5"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Supplemental Cash Flow Elements [Abstract]</t>
        </is>
      </c>
    </row>
    <row r="4">
      <c r="A4" s="4" t="inlineStr">
        <is>
          <t>Interest paid</t>
        </is>
      </c>
      <c r="B4" s="6" t="n">
        <v>177426</v>
      </c>
      <c r="C4" s="6" t="n">
        <v>166720</v>
      </c>
    </row>
    <row r="5">
      <c r="A5" s="4" t="inlineStr">
        <is>
          <t>Income taxes paid</t>
        </is>
      </c>
      <c r="B5" s="5" t="n">
        <v>9918</v>
      </c>
      <c r="C5" s="5" t="n">
        <v>15528</v>
      </c>
    </row>
    <row r="6">
      <c r="A6" s="3" t="inlineStr">
        <is>
          <t>Right-of-use assets obtained in exchange for lease obligations:</t>
        </is>
      </c>
    </row>
    <row r="7">
      <c r="A7" s="4" t="inlineStr">
        <is>
          <t>Finance leases</t>
        </is>
      </c>
      <c r="B7" s="5" t="n">
        <v>7551</v>
      </c>
      <c r="C7" s="5" t="n">
        <v>15336</v>
      </c>
    </row>
    <row r="8">
      <c r="A8" s="4" t="inlineStr">
        <is>
          <t>Operating leases</t>
        </is>
      </c>
      <c r="B8" s="5" t="n">
        <v>88646</v>
      </c>
      <c r="C8" s="5" t="n">
        <v>70365</v>
      </c>
    </row>
    <row r="9">
      <c r="A9" s="4" t="inlineStr">
        <is>
          <t>Capital expenditures acquired but not yet paid</t>
        </is>
      </c>
      <c r="B9" s="6" t="n">
        <v>69981</v>
      </c>
      <c r="C9" s="6" t="n">
        <v>1852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segments | segment</t>
        </is>
      </c>
      <c r="D4" s="5" t="n">
        <v>3</v>
      </c>
    </row>
    <row r="5">
      <c r="A5" s="4" t="inlineStr">
        <is>
          <t>Lease &amp; related maintenance and rental revenues</t>
        </is>
      </c>
      <c r="B5" s="6" t="n">
        <v>933771</v>
      </c>
      <c r="C5" s="6" t="n">
        <v>959189</v>
      </c>
      <c r="D5" s="6" t="n">
        <v>2730187</v>
      </c>
      <c r="E5" s="6" t="n">
        <v>2792581</v>
      </c>
    </row>
    <row r="6">
      <c r="A6" s="4" t="inlineStr">
        <is>
          <t>Revenues</t>
        </is>
      </c>
      <c r="B6" s="5" t="n">
        <v>2150575</v>
      </c>
      <c r="C6" s="5" t="n">
        <v>2223932</v>
      </c>
      <c r="D6" s="5" t="n">
        <v>6207163</v>
      </c>
      <c r="E6" s="5" t="n">
        <v>6649252</v>
      </c>
    </row>
    <row r="7">
      <c r="A7" s="4" t="inlineStr">
        <is>
          <t>Earnings (Loss) Before Taxes</t>
        </is>
      </c>
      <c r="B7" s="5" t="n">
        <v>85792</v>
      </c>
      <c r="C7" s="5" t="n">
        <v>-61583</v>
      </c>
      <c r="D7" s="5" t="n">
        <v>-48977</v>
      </c>
      <c r="E7" s="5" t="n">
        <v>143241</v>
      </c>
    </row>
    <row r="8">
      <c r="A8" s="4" t="inlineStr">
        <is>
          <t>Non-operating pension costs</t>
        </is>
      </c>
      <c r="B8" s="5" t="n">
        <v>-7200</v>
      </c>
      <c r="C8" s="5" t="n">
        <v>-6885</v>
      </c>
      <c r="D8" s="5" t="n">
        <v>-9357</v>
      </c>
      <c r="E8" s="5" t="n">
        <v>-20060</v>
      </c>
    </row>
    <row r="9">
      <c r="A9" s="4" t="inlineStr">
        <is>
          <t>Other items impacting comparability, net</t>
        </is>
      </c>
      <c r="B9" s="5" t="n">
        <v>-24490</v>
      </c>
      <c r="C9" s="5" t="n">
        <v>-11360</v>
      </c>
      <c r="D9" s="5" t="n">
        <v>-92637</v>
      </c>
      <c r="E9" s="5" t="n">
        <v>-27374</v>
      </c>
    </row>
    <row r="10">
      <c r="A10" s="4" t="inlineStr">
        <is>
          <t>Earnings (loss) from continuing operations before income taxes</t>
        </is>
      </c>
      <c r="B10" s="5" t="n">
        <v>54765</v>
      </c>
      <c r="C10" s="5" t="n">
        <v>-91260</v>
      </c>
      <c r="D10" s="5" t="n">
        <v>-153646</v>
      </c>
      <c r="E10" s="5" t="n">
        <v>79960</v>
      </c>
    </row>
    <row r="11">
      <c r="A11" s="4" t="inlineStr">
        <is>
          <t>Capital expenditures paid</t>
        </is>
      </c>
      <c r="B11" s="5" t="n">
        <v>174470</v>
      </c>
      <c r="C11" s="5" t="n">
        <v>746471</v>
      </c>
      <c r="D11" s="5" t="n">
        <v>879400</v>
      </c>
      <c r="E11" s="5" t="n">
        <v>2957232</v>
      </c>
    </row>
    <row r="12">
      <c r="A12" s="4" t="inlineStr">
        <is>
          <t>SCS</t>
        </is>
      </c>
    </row>
    <row r="13">
      <c r="A13" s="3" t="inlineStr">
        <is>
          <t>Segment Reporting Information [Line Items]</t>
        </is>
      </c>
    </row>
    <row r="14">
      <c r="A14" s="4" t="inlineStr">
        <is>
          <t>Revenues</t>
        </is>
      </c>
      <c r="B14" s="5" t="n">
        <v>685415</v>
      </c>
      <c r="C14" s="5" t="n">
        <v>617600</v>
      </c>
      <c r="D14" s="5" t="n">
        <v>1833180</v>
      </c>
      <c r="E14" s="5" t="n">
        <v>1902582</v>
      </c>
    </row>
    <row r="15">
      <c r="A15" s="4" t="inlineStr">
        <is>
          <t>Operating Segments | FMS</t>
        </is>
      </c>
    </row>
    <row r="16">
      <c r="A16" s="3" t="inlineStr">
        <is>
          <t>Segment Reporting Information [Line Items]</t>
        </is>
      </c>
    </row>
    <row r="17">
      <c r="A17" s="4" t="inlineStr">
        <is>
          <t>Revenues</t>
        </is>
      </c>
      <c r="B17" s="5" t="n">
        <v>1297217</v>
      </c>
      <c r="C17" s="5" t="n">
        <v>1397346</v>
      </c>
      <c r="D17" s="5" t="n">
        <v>3835631</v>
      </c>
      <c r="E17" s="5" t="n">
        <v>4139855</v>
      </c>
    </row>
    <row r="18">
      <c r="A18" s="4" t="inlineStr">
        <is>
          <t>Earnings (Loss) Before Taxes</t>
        </is>
      </c>
      <c r="B18" s="5" t="n">
        <v>16152</v>
      </c>
      <c r="C18" s="5" t="n">
        <v>-108550</v>
      </c>
      <c r="D18" s="5" t="n">
        <v>-202157</v>
      </c>
      <c r="E18" s="5" t="n">
        <v>10107</v>
      </c>
    </row>
    <row r="19">
      <c r="A19" s="4" t="inlineStr">
        <is>
          <t>Capital expenditures paid</t>
        </is>
      </c>
      <c r="B19" s="5" t="n">
        <v>164019</v>
      </c>
      <c r="C19" s="5" t="n">
        <v>723555</v>
      </c>
      <c r="D19" s="5" t="n">
        <v>843351</v>
      </c>
      <c r="E19" s="5" t="n">
        <v>2890773</v>
      </c>
    </row>
    <row r="20">
      <c r="A20" s="4" t="inlineStr">
        <is>
          <t>Operating Segments | FMS | ChoiceLease</t>
        </is>
      </c>
    </row>
    <row r="21">
      <c r="A21" s="3" t="inlineStr">
        <is>
          <t>Segment Reporting Information [Line Items]</t>
        </is>
      </c>
    </row>
    <row r="22">
      <c r="A22" s="4" t="inlineStr">
        <is>
          <t>Lease &amp; related maintenance and rental revenues</t>
        </is>
      </c>
      <c r="B22" s="5" t="n">
        <v>788179</v>
      </c>
      <c r="C22" s="5" t="n">
        <v>770719</v>
      </c>
      <c r="D22" s="5" t="n">
        <v>2346546</v>
      </c>
      <c r="E22" s="5" t="n">
        <v>2268048</v>
      </c>
    </row>
    <row r="23">
      <c r="A23" s="4" t="inlineStr">
        <is>
          <t>Operating Segments | FMS | SelectCare</t>
        </is>
      </c>
    </row>
    <row r="24">
      <c r="A24" s="3" t="inlineStr">
        <is>
          <t>Segment Reporting Information [Line Items]</t>
        </is>
      </c>
    </row>
    <row r="25">
      <c r="A25" s="4" t="inlineStr">
        <is>
          <t>Lease &amp; related maintenance and rental revenues</t>
        </is>
      </c>
      <c r="B25" s="5" t="n">
        <v>128373</v>
      </c>
      <c r="C25" s="5" t="n">
        <v>133434</v>
      </c>
      <c r="D25" s="5" t="n">
        <v>390370</v>
      </c>
      <c r="E25" s="5" t="n">
        <v>405572</v>
      </c>
    </row>
    <row r="26">
      <c r="A26" s="4" t="inlineStr">
        <is>
          <t>Operating Segments | FMS | Commercial rental</t>
        </is>
      </c>
    </row>
    <row r="27">
      <c r="A27" s="3" t="inlineStr">
        <is>
          <t>Segment Reporting Information [Line Items]</t>
        </is>
      </c>
    </row>
    <row r="28">
      <c r="A28" s="4" t="inlineStr">
        <is>
          <t>Lease &amp; related maintenance and rental revenues</t>
        </is>
      </c>
      <c r="B28" s="5" t="n">
        <v>220076</v>
      </c>
      <c r="C28" s="5" t="n">
        <v>262976</v>
      </c>
      <c r="D28" s="5" t="n">
        <v>595013</v>
      </c>
      <c r="E28" s="5" t="n">
        <v>752995</v>
      </c>
    </row>
    <row r="29">
      <c r="A29" s="4" t="inlineStr">
        <is>
          <t>Operating Segments | FMS | Other</t>
        </is>
      </c>
    </row>
    <row r="30">
      <c r="A30" s="3" t="inlineStr">
        <is>
          <t>Segment Reporting Information [Line Items]</t>
        </is>
      </c>
    </row>
    <row r="31">
      <c r="A31" s="4" t="inlineStr">
        <is>
          <t>Lease &amp; related maintenance and rental revenues</t>
        </is>
      </c>
      <c r="B31" s="5" t="n">
        <v>16738</v>
      </c>
      <c r="C31" s="5" t="n">
        <v>22456</v>
      </c>
      <c r="D31" s="5" t="n">
        <v>52496</v>
      </c>
      <c r="E31" s="5" t="n">
        <v>68681</v>
      </c>
    </row>
    <row r="32">
      <c r="A32" s="4" t="inlineStr">
        <is>
          <t>Operating Segments | FMS | Fuel services revenue</t>
        </is>
      </c>
    </row>
    <row r="33">
      <c r="A33" s="3" t="inlineStr">
        <is>
          <t>Segment Reporting Information [Line Items]</t>
        </is>
      </c>
    </row>
    <row r="34">
      <c r="A34" s="4" t="inlineStr">
        <is>
          <t>Revenues</t>
        </is>
      </c>
      <c r="B34" s="5" t="n">
        <v>138880</v>
      </c>
      <c r="C34" s="5" t="n">
        <v>198669</v>
      </c>
      <c r="D34" s="5" t="n">
        <v>429468</v>
      </c>
      <c r="E34" s="5" t="n">
        <v>618906</v>
      </c>
    </row>
    <row r="35">
      <c r="A35" s="4" t="inlineStr">
        <is>
          <t>Operating Segments | FMS | Choice lease liability insurance revenue</t>
        </is>
      </c>
    </row>
    <row r="36">
      <c r="A36" s="3" t="inlineStr">
        <is>
          <t>Segment Reporting Information [Line Items]</t>
        </is>
      </c>
    </row>
    <row r="37">
      <c r="A37" s="4" t="inlineStr">
        <is>
          <t>Revenues</t>
        </is>
      </c>
      <c r="B37" s="5" t="n">
        <v>4971</v>
      </c>
      <c r="C37" s="5" t="n">
        <v>9092</v>
      </c>
      <c r="D37" s="5" t="n">
        <v>21738</v>
      </c>
      <c r="E37" s="5" t="n">
        <v>25653</v>
      </c>
    </row>
    <row r="38">
      <c r="A38" s="4" t="inlineStr">
        <is>
          <t>Operating Segments | SCS</t>
        </is>
      </c>
    </row>
    <row r="39">
      <c r="A39" s="3" t="inlineStr">
        <is>
          <t>Segment Reporting Information [Line Items]</t>
        </is>
      </c>
    </row>
    <row r="40">
      <c r="A40" s="4" t="inlineStr">
        <is>
          <t>Revenues</t>
        </is>
      </c>
      <c r="B40" s="5" t="n">
        <v>685415</v>
      </c>
      <c r="C40" s="5" t="n">
        <v>617600</v>
      </c>
      <c r="D40" s="5" t="n">
        <v>1833180</v>
      </c>
      <c r="E40" s="5" t="n">
        <v>1902582</v>
      </c>
    </row>
    <row r="41">
      <c r="A41" s="4" t="inlineStr">
        <is>
          <t>Earnings (Loss) Before Taxes</t>
        </is>
      </c>
      <c r="B41" s="5" t="n">
        <v>57848</v>
      </c>
      <c r="C41" s="5" t="n">
        <v>34595</v>
      </c>
      <c r="D41" s="5" t="n">
        <v>125789</v>
      </c>
      <c r="E41" s="5" t="n">
        <v>112686</v>
      </c>
    </row>
    <row r="42">
      <c r="A42" s="4" t="inlineStr">
        <is>
          <t>Capital expenditures paid</t>
        </is>
      </c>
      <c r="B42" s="5" t="n">
        <v>6380</v>
      </c>
      <c r="C42" s="5" t="n">
        <v>9965</v>
      </c>
      <c r="D42" s="5" t="n">
        <v>26254</v>
      </c>
      <c r="E42" s="5" t="n">
        <v>35459</v>
      </c>
    </row>
    <row r="43">
      <c r="A43" s="4" t="inlineStr">
        <is>
          <t>Operating Segments | DTS</t>
        </is>
      </c>
    </row>
    <row r="44">
      <c r="A44" s="3" t="inlineStr">
        <is>
          <t>Segment Reporting Information [Line Items]</t>
        </is>
      </c>
    </row>
    <row r="45">
      <c r="A45" s="4" t="inlineStr">
        <is>
          <t>Revenues</t>
        </is>
      </c>
      <c r="B45" s="5" t="n">
        <v>299680</v>
      </c>
      <c r="C45" s="5" t="n">
        <v>359211</v>
      </c>
      <c r="D45" s="5" t="n">
        <v>928512</v>
      </c>
      <c r="E45" s="5" t="n">
        <v>1071076</v>
      </c>
    </row>
    <row r="46">
      <c r="A46" s="4" t="inlineStr">
        <is>
          <t>Earnings (Loss) Before Taxes</t>
        </is>
      </c>
      <c r="B46" s="5" t="n">
        <v>24728</v>
      </c>
      <c r="C46" s="5" t="n">
        <v>18490</v>
      </c>
      <c r="D46" s="5" t="n">
        <v>58141</v>
      </c>
      <c r="E46" s="5" t="n">
        <v>63034</v>
      </c>
    </row>
    <row r="47">
      <c r="A47" s="4" t="inlineStr">
        <is>
          <t>Capital expenditures paid</t>
        </is>
      </c>
      <c r="B47" s="5" t="n">
        <v>290</v>
      </c>
      <c r="C47" s="5" t="n">
        <v>727</v>
      </c>
      <c r="D47" s="5" t="n">
        <v>1053</v>
      </c>
      <c r="E47" s="5" t="n">
        <v>1587</v>
      </c>
    </row>
    <row r="48">
      <c r="A48" s="4" t="inlineStr">
        <is>
          <t>Eliminations</t>
        </is>
      </c>
    </row>
    <row r="49">
      <c r="A49" s="3" t="inlineStr">
        <is>
          <t>Segment Reporting Information [Line Items]</t>
        </is>
      </c>
    </row>
    <row r="50">
      <c r="A50" s="4" t="inlineStr">
        <is>
          <t>Revenues</t>
        </is>
      </c>
      <c r="B50" s="5" t="n">
        <v>-131737</v>
      </c>
      <c r="C50" s="5" t="n">
        <v>-150225</v>
      </c>
      <c r="D50" s="5" t="n">
        <v>-390160</v>
      </c>
      <c r="E50" s="5" t="n">
        <v>-464261</v>
      </c>
    </row>
    <row r="51">
      <c r="A51" s="4" t="inlineStr">
        <is>
          <t>Earnings (Loss) Before Taxes</t>
        </is>
      </c>
      <c r="B51" s="5" t="n">
        <v>-12936</v>
      </c>
      <c r="C51" s="5" t="n">
        <v>-6118</v>
      </c>
      <c r="D51" s="5" t="n">
        <v>-30750</v>
      </c>
      <c r="E51" s="5" t="n">
        <v>-42586</v>
      </c>
    </row>
    <row r="52">
      <c r="A52" s="4" t="inlineStr">
        <is>
          <t>Segment Reconciling Items</t>
        </is>
      </c>
    </row>
    <row r="53">
      <c r="A53" s="3" t="inlineStr">
        <is>
          <t>Segment Reporting Information [Line Items]</t>
        </is>
      </c>
    </row>
    <row r="54">
      <c r="A54" s="4" t="inlineStr">
        <is>
          <t>Unallocated Central Support Services</t>
        </is>
      </c>
      <c r="B54" s="5" t="n">
        <v>-8042</v>
      </c>
      <c r="C54" s="5" t="n">
        <v>-11432</v>
      </c>
      <c r="D54" s="5" t="n">
        <v>-28146</v>
      </c>
      <c r="E54" s="5" t="n">
        <v>-34461</v>
      </c>
    </row>
    <row r="55">
      <c r="A55" s="4" t="inlineStr">
        <is>
          <t>Non-operating pension costs</t>
        </is>
      </c>
      <c r="B55" s="5" t="n">
        <v>-7200</v>
      </c>
      <c r="C55" s="5" t="n">
        <v>-6885</v>
      </c>
      <c r="D55" s="5" t="n">
        <v>-9357</v>
      </c>
      <c r="E55" s="5" t="n">
        <v>-20060</v>
      </c>
    </row>
    <row r="56">
      <c r="A56" s="4" t="inlineStr">
        <is>
          <t>Other items impacting comparability, net</t>
        </is>
      </c>
      <c r="B56" s="5" t="n">
        <v>-15785</v>
      </c>
      <c r="C56" s="5" t="n">
        <v>-11360</v>
      </c>
      <c r="D56" s="5" t="n">
        <v>-67166</v>
      </c>
      <c r="E56" s="5" t="n">
        <v>-8760</v>
      </c>
    </row>
    <row r="57">
      <c r="A57" s="4" t="inlineStr">
        <is>
          <t>Capital expenditures paid</t>
        </is>
      </c>
      <c r="B57" s="6" t="n">
        <v>3781</v>
      </c>
      <c r="C57" s="6" t="n">
        <v>12224</v>
      </c>
      <c r="D57" s="6" t="n">
        <v>8742</v>
      </c>
      <c r="E57" s="6" t="n">
        <v>294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declared per common share (in dollars per share)</t>
        </is>
      </c>
      <c r="B4" s="7" t="n">
        <v>0.5600000000000001</v>
      </c>
      <c r="C4" s="7" t="n">
        <v>0.5600000000000001</v>
      </c>
      <c r="D4" s="7" t="n">
        <v>1.68</v>
      </c>
      <c r="E4" s="7" t="n">
        <v>1.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9 Months Ended</t>
        </is>
      </c>
    </row>
    <row r="2">
      <c r="B2" s="2" t="inlineStr">
        <is>
          <t>Sep. 30, 2020</t>
        </is>
      </c>
    </row>
    <row r="3">
      <c r="A3" s="3" t="inlineStr">
        <is>
          <t>Accounting Changes and Error Corrections [Abstract]</t>
        </is>
      </c>
    </row>
    <row r="4">
      <c r="A4" s="4" t="inlineStr">
        <is>
          <t>GENERAL</t>
        </is>
      </c>
      <c r="B4" s="4" t="inlineStr">
        <is>
          <t>GENERAL Interim Financial Statements The accompanying unaudited Condensed Consolidated Financial Statements include the accounts of Ryder System, Inc. (Ryder) and all entities in which Ryder has a controlling voting interest (subsidiaries) and variable interest entities (VIE) required to be consolidated in accordance with generally accepted accounting principles in the United States (U.S. GAAP). The accompanying unaudited Condensed Consolidated Financial Statements have been prepared in accordance with the accounting policies described in our 2019 Annual Report on Form 10-K and should be read in conjunction with the Consolidated Financial Statements and notes thereto. The year-end condensed balance sheet data was derived from audited financial statements, but does not include all disclosures required by U.S. GAAP. In the opinion of management, all adjustments, including normal recurring accruals, considered necessary for a fair statement have been included and the disclosures herein are adequate. The operating results for interim periods are not necessarily indicative of the results that can be expected for a full year. The coronavirus (COVID-19) pandemic has negatively impacted several areas of our businesses. In our Fleet Management Solutions (FMS) business segment, we experienced lower demand for commercial rental and declines in the used vehicle market through the second quarter (refer to Note 5, "Revenue Earning Equipment," for additional information on residual value estimate changes in the first half of 2020 and trends related to used vehicle sales). During the third quarter, we have started to experience a steady recovery in these areas as compared to the second quarter. In our Supply Chain Solutions (SCS) business segment, we experienced a deterioration in customer activity during the first half of 2020, primarily due to the temporary shutdowns in the automotive industry, which restarted their operations during the second quarter and are now generally operating at above pre-COVID-19 levels. In addition, we have experienced a decline in our sales growth opportunities in all of our businesses. Throughout the year, we established additional credit loss reserves due to our expectations for COVID-19-related payment activity as a result of increased bankruptcies or insolvencies, or a delay in payments (refer to Note 4, "Receivables," for further information on credit loss reserves). We have attempted to mitigate the adverse impacts from the pandemic through cost reduction measures throughout the year, including lower discretionary and overhead spending, and a reduction in capital expenditures, as well as temporary employee furloughs which primarily occurred in the second quarter. In addition, we took planned actions at the end of the second quarter to reduce headcount, primarily in our North American and U.K. FMS operations. In October 2020, we announced a one-time, special recognition and retention bonus of approximately $30 million for our front-line employees in recognition of the work performed during the pandemic. The bonus will be paid to non-incentive compensation plan eligible employees and recognized in earnings in the fourth quarter. Depending on the extent and duration of the pandemic and the related economic impacts, it may have a further impact on our business and financial results, as well as on significant judgments and estimates, including those related to goodwill and other asset impairments, residual values and other depreciation assumptions, deferred income taxes and annual effective tax rates, variable revenue considerations, the valuation of our pension plans, and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48:38Z</dcterms:created>
  <dcterms:modified xmlns:dcterms="http://purl.org/dc/terms/" xmlns:xsi="http://www.w3.org/2001/XMLSchema-instance" xsi:type="dcterms:W3CDTF">2020-10-28T16:48:38Z</dcterms:modified>
</cp:coreProperties>
</file>